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No"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Earnings per Share (Notes)" sheetId="11" state="visible" r:id="rId11"/>
    <sheet xmlns:r="http://schemas.openxmlformats.org/officeDocument/2006/relationships" name="Receivables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holders Equity and Stock-B"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Business Segment and Geographic" sheetId="20" state="visible" r:id="rId20"/>
    <sheet xmlns:r="http://schemas.openxmlformats.org/officeDocument/2006/relationships" name="Divestiture of ManTech Cyber So" sheetId="21" state="visible" r:id="rId21"/>
    <sheet xmlns:r="http://schemas.openxmlformats.org/officeDocument/2006/relationships" name="Quarterly Financial Information" sheetId="22" state="visible" r:id="rId22"/>
    <sheet xmlns:r="http://schemas.openxmlformats.org/officeDocument/2006/relationships" name="Schedule II"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Commitments and Contingencies30" sheetId="30" state="visible" r:id="rId30"/>
    <sheet xmlns:r="http://schemas.openxmlformats.org/officeDocument/2006/relationships" name="Stockholders Equity and Stock31" sheetId="31" state="visible" r:id="rId31"/>
    <sheet xmlns:r="http://schemas.openxmlformats.org/officeDocument/2006/relationships" name="Income Taxes (Tables)" sheetId="32" state="visible" r:id="rId32"/>
    <sheet xmlns:r="http://schemas.openxmlformats.org/officeDocument/2006/relationships" name="Quarterly Financial Informati33" sheetId="33" state="visible" r:id="rId33"/>
    <sheet xmlns:r="http://schemas.openxmlformats.org/officeDocument/2006/relationships" name="Description of the Business (Na" sheetId="34" state="visible" r:id="rId34"/>
    <sheet xmlns:r="http://schemas.openxmlformats.org/officeDocument/2006/relationships" name="Summary of Significant Accoun35" sheetId="35" state="visible" r:id="rId35"/>
    <sheet xmlns:r="http://schemas.openxmlformats.org/officeDocument/2006/relationships" name="Acquisitions (Narrative) (Detai" sheetId="36" state="visible" r:id="rId36"/>
    <sheet xmlns:r="http://schemas.openxmlformats.org/officeDocument/2006/relationships" name="Acquisitions (Schedule of Recog" sheetId="37" state="visible" r:id="rId37"/>
    <sheet xmlns:r="http://schemas.openxmlformats.org/officeDocument/2006/relationships" name="Earnings per Share (Narrative) " sheetId="38" state="visible" r:id="rId38"/>
    <sheet xmlns:r="http://schemas.openxmlformats.org/officeDocument/2006/relationships" name="(Schedule of Earnings Per Share" sheetId="39" state="visible" r:id="rId39"/>
    <sheet xmlns:r="http://schemas.openxmlformats.org/officeDocument/2006/relationships" name="Receivables (Schedule of Contra" sheetId="40" state="visible" r:id="rId40"/>
    <sheet xmlns:r="http://schemas.openxmlformats.org/officeDocument/2006/relationships" name="Receivables (Narrative) (Detail" sheetId="41" state="visible" r:id="rId41"/>
    <sheet xmlns:r="http://schemas.openxmlformats.org/officeDocument/2006/relationships" name="Property and Equipment (Propert" sheetId="42" state="visible" r:id="rId42"/>
    <sheet xmlns:r="http://schemas.openxmlformats.org/officeDocument/2006/relationships" name="Property and Equipment (Narrati"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Revolving Credit Facility" sheetId="48" state="visible" r:id="rId48"/>
    <sheet xmlns:r="http://schemas.openxmlformats.org/officeDocument/2006/relationships" name="Debt (Senior Unsecured Not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and Stock54" sheetId="54" state="visible" r:id="rId54"/>
    <sheet xmlns:r="http://schemas.openxmlformats.org/officeDocument/2006/relationships" name="Stockholders Equity and Stock55" sheetId="55" state="visible" r:id="rId55"/>
    <sheet xmlns:r="http://schemas.openxmlformats.org/officeDocument/2006/relationships" name="Stockholders Equity and Stock56" sheetId="56" state="visible" r:id="rId56"/>
    <sheet xmlns:r="http://schemas.openxmlformats.org/officeDocument/2006/relationships" name="Stockholders Equity and Stock57" sheetId="57" state="visible" r:id="rId57"/>
    <sheet xmlns:r="http://schemas.openxmlformats.org/officeDocument/2006/relationships" name="Stockholders Equity and Stock58" sheetId="58" state="visible" r:id="rId58"/>
    <sheet xmlns:r="http://schemas.openxmlformats.org/officeDocument/2006/relationships" name="Stockholders Equity and Stock59" sheetId="59" state="visible" r:id="rId59"/>
    <sheet xmlns:r="http://schemas.openxmlformats.org/officeDocument/2006/relationships" name="Stockholders Equity and Stock60" sheetId="60" state="visible" r:id="rId60"/>
    <sheet xmlns:r="http://schemas.openxmlformats.org/officeDocument/2006/relationships" name="Retirement Plans (Narrative) (D"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Compo" sheetId="64" state="visible" r:id="rId64"/>
    <sheet xmlns:r="http://schemas.openxmlformats.org/officeDocument/2006/relationships" name="Income Taxes (Schedule of Effec" sheetId="65" state="visible" r:id="rId65"/>
    <sheet xmlns:r="http://schemas.openxmlformats.org/officeDocument/2006/relationships" name="Income Taxes (Schedule of Defer" sheetId="66" state="visible" r:id="rId66"/>
    <sheet xmlns:r="http://schemas.openxmlformats.org/officeDocument/2006/relationships" name="Income Taxes (Schedule of Unrec" sheetId="67" state="visible" r:id="rId67"/>
    <sheet xmlns:r="http://schemas.openxmlformats.org/officeDocument/2006/relationships" name="Business Segment and Geograph68" sheetId="68" state="visible" r:id="rId68"/>
    <sheet xmlns:r="http://schemas.openxmlformats.org/officeDocument/2006/relationships" name="Divestiture of ManTech Cyber 69" sheetId="69" state="visible" r:id="rId69"/>
    <sheet xmlns:r="http://schemas.openxmlformats.org/officeDocument/2006/relationships" name="Quarterly Financial Informati70" sheetId="70" state="visible" r:id="rId70"/>
    <sheet xmlns:r="http://schemas.openxmlformats.org/officeDocument/2006/relationships" name="Schedule II (Valuation and Qual" sheetId="71" state="visible" r:id="rId71"/>
  </sheets>
  <definedNames/>
  <calcPr calcId="124519" fullCalcOnLoad="1"/>
</workbook>
</file>

<file path=xl/sharedStrings.xml><?xml version="1.0" encoding="utf-8"?>
<sst xmlns="http://schemas.openxmlformats.org/spreadsheetml/2006/main" uniqueCount="715">
  <si>
    <t>Document and Entity Information Document - USD ($)</t>
  </si>
  <si>
    <t>12 Months Ended</t>
  </si>
  <si>
    <t>Dec. 31, 2016</t>
  </si>
  <si>
    <t>Feb. 20,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MANT</t>
  </si>
  <si>
    <t>Entity Registrant Name</t>
  </si>
  <si>
    <t>MANTECH INTERNATION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lass A Common Stock [Member]</t>
  </si>
  <si>
    <t>Common Stock, Shares Outstanding</t>
  </si>
  <si>
    <t>Class B Common Stock [Member]</t>
  </si>
  <si>
    <t>Consolidated Balance Sheets - USD ($)</t>
  </si>
  <si>
    <t>Dec. 31, 2015</t>
  </si>
  <si>
    <t>ASSETS</t>
  </si>
  <si>
    <t>Cash and cash equivalents</t>
  </si>
  <si>
    <t>Receivables—net</t>
  </si>
  <si>
    <t>Prepaid expenses and other</t>
  </si>
  <si>
    <t>Contractual inventory</t>
  </si>
  <si>
    <t>Total Current Assets</t>
  </si>
  <si>
    <t>Goodwill</t>
  </si>
  <si>
    <t>Other intangible assets—net</t>
  </si>
  <si>
    <t>Employee supplemental savings plan assets</t>
  </si>
  <si>
    <t>Property and equipment—net</t>
  </si>
  <si>
    <t>Investments</t>
  </si>
  <si>
    <t>Other assets</t>
  </si>
  <si>
    <t>TOTAL ASSETS</t>
  </si>
  <si>
    <t>LIABILITIES</t>
  </si>
  <si>
    <t>Accounts payable and accrued expenses</t>
  </si>
  <si>
    <t>Accrued salaries and related expenses</t>
  </si>
  <si>
    <t>Billings in excess of revenue earned</t>
  </si>
  <si>
    <t>Total Current Liabilities</t>
  </si>
  <si>
    <t>Deferred income taxes—non-curren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solidated Balance Sheets Parenthetical - $ / shares</t>
  </si>
  <si>
    <t>Treasury Stock, Shares</t>
  </si>
  <si>
    <t>Common Stock, Par Value Per Share</t>
  </si>
  <si>
    <t>Common Stock, Shares Authorized</t>
  </si>
  <si>
    <t>Common Stock, Shares Issued</t>
  </si>
  <si>
    <t>Consolidated Statements of Income - USD ($)</t>
  </si>
  <si>
    <t>Dec. 31, 2014</t>
  </si>
  <si>
    <t>REVENUES</t>
  </si>
  <si>
    <t>Cost of services</t>
  </si>
  <si>
    <t>General and administrative expenses</t>
  </si>
  <si>
    <t>OPERATING INCOME</t>
  </si>
  <si>
    <t>Loss on extinguishment of debt</t>
  </si>
  <si>
    <t>Interest expense</t>
  </si>
  <si>
    <t>Interest income</t>
  </si>
  <si>
    <t>Other income (expense), net</t>
  </si>
  <si>
    <t>INCOME FROM OPERATIONS BEFORE INCOME TAXES AND EQUITY METHOD INVESTMENTS</t>
  </si>
  <si>
    <t>Provision for income taxes</t>
  </si>
  <si>
    <t>Equity in gains (losses) of unconsolidated subsidiaries</t>
  </si>
  <si>
    <t>NET INCOME</t>
  </si>
  <si>
    <t>BASIC EARNINGS PER SHARE:</t>
  </si>
  <si>
    <t>Basic earnings per share</t>
  </si>
  <si>
    <t>DILUTED EARNINGS PER SHARE:</t>
  </si>
  <si>
    <t>Diluted earnings per share</t>
  </si>
  <si>
    <t>Consolidated Statements of Comprehensive Income - USD ($) $ in Thousands</t>
  </si>
  <si>
    <t>Net income</t>
  </si>
  <si>
    <t>OTHER COMPREHENSIVE INCOME (LOSS):</t>
  </si>
  <si>
    <t>Actuarial gain (loss) on defined benefit pension plans, net of tax</t>
  </si>
  <si>
    <t>Translation adjustments, net of tax</t>
  </si>
  <si>
    <t>Total other comprehensive income (loss)</t>
  </si>
  <si>
    <t>COMPREHENSIVE INCOME</t>
  </si>
  <si>
    <t>Consolidated Statements of Changes in Stockholders' Equity - USD ($) $ in Thousands</t>
  </si>
  <si>
    <t>Total</t>
  </si>
  <si>
    <t>Common Stock, Class A</t>
  </si>
  <si>
    <t>Common Stock, Class B</t>
  </si>
  <si>
    <t>Additional Paid-In Capital</t>
  </si>
  <si>
    <t>Treasury Stock, at cost</t>
  </si>
  <si>
    <t>Retained Earnings</t>
  </si>
  <si>
    <t>Accumulated Other Comprehensive Loss</t>
  </si>
  <si>
    <t>At beginning of year at Dec. 31, 2013</t>
  </si>
  <si>
    <t>Increase (Decrease) in Stockholders' Equity [Roll Forward]</t>
  </si>
  <si>
    <t>Stock option exercises</t>
  </si>
  <si>
    <t>Stock compensation expense</t>
  </si>
  <si>
    <t>Tax deficiency from the exercise of stock options</t>
  </si>
  <si>
    <t>Dividends</t>
  </si>
  <si>
    <t>At end of year at Dec. 31, 2014</t>
  </si>
  <si>
    <t>At end of year at Dec. 31, 2015</t>
  </si>
  <si>
    <t>At end of year at Dec. 31, 2016</t>
  </si>
  <si>
    <t>Consolidated Statements of Cash Flows - USD ($)</t>
  </si>
  <si>
    <t>CASH FLOWS FROM OPERATING ACTIVITIES:</t>
  </si>
  <si>
    <t>Adjustments to reconcile net income to net cash provided by operating activities:</t>
  </si>
  <si>
    <t>Deferred income taxes</t>
  </si>
  <si>
    <t>Depreciation and amortization</t>
  </si>
  <si>
    <t>Stock-based compensation</t>
  </si>
  <si>
    <t>Excess tax benefits from the exercise of stock options</t>
  </si>
  <si>
    <t>Equity in (gains) losses of unconsolidated subsidiaries</t>
  </si>
  <si>
    <t>(Gain) loss on sale and retirement of property and equipment</t>
  </si>
  <si>
    <t>Gain on disposition of business</t>
  </si>
  <si>
    <t>Change in assets and liabilities—net of effects from acquired businesses:</t>
  </si>
  <si>
    <t>Receivables-net</t>
  </si>
  <si>
    <t>Employee supplemental savings plan asset</t>
  </si>
  <si>
    <t>Other</t>
  </si>
  <si>
    <t>Net cash flow from operating activities</t>
  </si>
  <si>
    <t>CASH FLOWS FROM INVESTING ACTIVITIES:</t>
  </si>
  <si>
    <t>Acquisition of businesses-net of cash acquired</t>
  </si>
  <si>
    <t>Purchases of property and equipment</t>
  </si>
  <si>
    <t>Investment in capitalized software for internal use</t>
  </si>
  <si>
    <t>Payments to acquire investments</t>
  </si>
  <si>
    <t>Proceeds from sale of property and equipment</t>
  </si>
  <si>
    <t>Transaction costs for disposition of business</t>
  </si>
  <si>
    <t>Proceeds from sale of investment</t>
  </si>
  <si>
    <t>Net cash flow from investing activities</t>
  </si>
  <si>
    <t>CASH FLOWS FROM FINANCING ACTIVITIES:</t>
  </si>
  <si>
    <t>Dividends paid</t>
  </si>
  <si>
    <t>Proceeds from exercise of stock options</t>
  </si>
  <si>
    <t>Debt issuance costs</t>
  </si>
  <si>
    <t>Borrowings under revolving credit facility</t>
  </si>
  <si>
    <t>Repayments under revolving credit facility</t>
  </si>
  <si>
    <t>Repayment of senior unsecured notes</t>
  </si>
  <si>
    <t>Net cash flow from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incurred but not yet paid</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s innovative technologies and solutions for mission-critical national security programs for the intelligence community; the departments of Defense, State, Homeland Security, Health and Human Services, Veteran Affairs and Justice, including the FBI; the space community; and other U.S. government customers. We provide support to critical national security programs for approximately 50 federal agencies through approximately 1,000 current contracts. Our expertise includes cybersecurity; software and systems development; enterprise IT; multi-disciplined intelligence; program protection and mission assurance; systems engineering; test and evaluation; C4ISR; training; supply chain management and logistics; and management consulting. We support major national missions, such as military readiness and wellness, terrorist threat detection, information security and border protection. Our employees operate primarily in the U.S. as well as numerous locations internationally.</t>
  </si>
  <si>
    <t>Summary of Significant Accounting Policies (Notes)</t>
  </si>
  <si>
    <t>Accounting Policies [Abstract]</t>
  </si>
  <si>
    <t>Significant Accounting Policies [Text Block]</t>
  </si>
  <si>
    <t>Summary of Significant Accounting Policies Principles of Consolidation -Our consolidated financial statements include the accounts of ManTech International Corporation, subsidiaries we control and variable interest entities that are required to be consolidated. All intercompany accounts and transactions have been eliminated. Other investments in entities where we have significant influence, but not control, are accounted for using the equity method. Use of Accounting Estimates -We prepare our consolidated financial statements in conformity with U.S. GAAP, which require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Revenue Recognition -We derive the majority of our revenues from cost-plus-fixed-fee, cost-plus-award-fee, fixed-price and time-and-materials contracts. Revenues for cost-reimbursable contracts are recorded as reimbursable costs are incurred, including an estimated share of the applicable contractual fees earned. For performance-based fees under cost-reimbursable contracts, we recognize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s are recognized to the extent of billable rates times hours delivered plus materials and other reimbursable costs incurred. For long-term fixed-price contracts, revenues are recognized at a rate per unit as the units are delivered or by other methods to measure services provided. Revenues from other long-term fixed-price contracts are recognized ratably over the contract period or by other appropriate methods to measure services provided. Contract costs are expensed as incurred except for certain limited long-term contracts noted below. For long-term contracts, specifically described in the scope section of ASC 605-35 , Revenue Recognition - Construction-Type and Production-Type Contracts , we apply the percentage of completion method. Under the percentage of completion method, income is recognized at a consistent profit margin over the period of performance based on estimated profit margins at completion of the contract. This method of accounting requires estimating the total revenues and total contract cost at completion of the contract. During the performance of long-term contracts, these estimates are periodically reviewed and revisions are made as required using the cumulative catch-up method of accounting. The impact on revenues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for such contracts. Estimated losses on contracts at completion are recognized when identified. In certain circumstances, revenues are recognized when contract amendments have not been finalized. Cost of Services -Cost of services consists primarily of compensation expenses for program personnel, the fringe benefits associated with this compensation and other direct expenses incurred to complete programs, including cost of materials and subcontract efforts. General and Administrative Expenses-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 Cash and Cash Equivalents -For the purpose of reporting cash flows, cash and cash equivalents include cash on hand, amounts due from banks and short-term investments with maturity dates of three months or less at the date of purchase. Due to the short maturity of cash equivalents, the carrying value on our consolidated balance sheets approximates fair value. Property and Equipment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Depreciation and Amortization Method -Furniture and office equipment are depreciated using the straight-line method with estimated useful lives ranging from one to seven years . Leasehold improvements are amortized using the straight-line method over the shorter of the asset's useful life or the term of the lease. Goodwill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 Other Intangible Assets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Impairment of Long-Lived Assets-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Employee Supplemental Savings Plan (ESSP) Assets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Billings In Excess of Revenue Earned -We receive advances and milestone payments from customers that exceed the revenues earned to date. We classify such items as current liabilities. Stock-based Compensation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n the dates of grant.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tock and the number of shares expected to vest.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Income Taxes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Currency Translation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Comprehensive Income (Loss) -Comprehensive income (loss) consists of net income; translation adjustments, net of tax; and actuarial gain (loss) on defined benefit pension plan, net of tax. Fair Value of Financial Instruments -The carrying value of our cash and cash equivalents, accounts receivable, accounts payable and accrued expenses approximate their fair value because of the short-term nature of these amounts. Variable Interest Entities (VIEs)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 maximum amount of loss we are exposed to as of December 31, 2016 was not material to our consolidated financial statements. Investments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and loss.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 ASUs On January 26, 2017, the Financial Accounting Standards Board (FASB) has issued ASU 2017-04, Intangibles—Goodwill and Other (Topic 350): Simplifying the Test for Goodwill Impairment ,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Public entities that are SEC filers should adopt the amendments in this ASU prospectively for their annual, or any interim, goodwill impairment tests in fiscal years beginning after December 15, 2019. Note that early adoption is permitted for all entities for interim or annual goodwill impairment tests performed on testing dates after January 1, 2017. We are currently evaluating the effect of adoption on our consolidated financial statements. On January 5, 2017, the FASB has issued ASU 2017-01, Business Combinations (Topic 805)—Clarifying the Definition of a Business ,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the term is consistent with the manner in which outputs are described in Topic 606. The amendments are effective for annual periods beginning after December 15, 2017, including interim periods within those periods, with early adoption permissible. We are currently evaluating the effect of adoption on our consolidated financial statements. On August 26, 2016, the FASB issued ASU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pply to all entities, including both business entities and not-for-profit entities that are required to present a statement of cash flows under Topic 230. The amendments in ASU 2016-15 become effective for fiscal years that start after December 15, 2017. We do not plan to early adopt this ASU. We plan to apply it retrospectively to all periods presented in our quarterly and annual reports on Form 10-Q and Form 10-K. We plan to apply the equity method of accounting for applicable investments. Therefore, we will mak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We do not expect this ASU to have a material effect on our consolidated financial statements. On March 30, 2016, the FASB issued ASU 2016-09— Compensation-Stock Compensation (Topic 718) . The FASB is issuing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adopting this ASU on January 1, 2017. We will be accounting for forfeitures as they occur, as such we will record a cumulative-effect adjustment to retained earnings for $0.2 million . While we do not expect this ASU to have a material impact on our consolidated financial statements, it will introduce an additional element of volatility in our effective tax rate. On March 15, 2016, the FASB issued ASU 2016-07— Investments—Equity Method and Joint Ventures (Topic 323). This ASU simplifies the accounting for equity method investments. The amendments in this ASU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ffect all entities that have an investment that becomes qualified for the equity method of accounting as a result of an increase in the level of ownership interest or degree of influence.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We do not expect this ASU to have a material effect on our consolidated financial statements. On February 25, 2016, the FASB issued ASU 2016-02— Leases (Topic 842) . The amendments in this ASU create Topic 842 , Leases , and supersede the leases requirements in Topic 840, Leases . Topic 842 specifies the accounting for leases.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are currently evaluating methods of adoption as well as the effect on our consolidated financial statements. However, it is expected to increase total assets and total liabilities for current operating leases that are currently recorded off balance sheet. On May 28, 2014, the FASB issued ASU 2014-09— Revenue from Contracts with Customers. ASU 2014-09 supersedes existing revenue recognition guidance, including ASC 605-35 ,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may be applied either retrospectively or through the use of a modified-retrospective method. In August 2015, the FASB issued ASU 2015-14, Revenue from Contracts with Customers (Topic 606): Deferral of the Effective Date.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Several related ASUs have been issued since the issuance of ASU 2014-09. These ASUs, which modify certain sections of ASU 2014-09, are intended to promote a more consistent interpretation and application of the principles outlined in the standard. Also these ASUs provide technical corrections and updates intended to clarify ASU 2014-09, which we do not expect to have a significant impact on the application of ASU 2014-09. The adoption of ASU 2014-09 will impact our policies, controls, business processes and information systems. To prepare for the changes in this guidance, we developed a plan for adoption. Based on our plan, we commenced an assessment in 2016 on the impacts of this guidance on a representative sample of our existing contract population. The sample contracts selected covered more than 20% of our existing revenue base and included contracts from all of our various contract types. A majority of the contracts we tested were not impacted by the new guidance. For contracts that were impacted, we identified two primary differences. First, the determination of performance obligations under this ASU will lead to a different unit of accounting then we are currently applying. Second, for contracts where we are recognizing revenue ratably over the contract term, we will reassess whether the contract, or performance obligation, meets the definition of a "stand ready to perform" obligation. Those contracts that do not meet the "stand ready to perform" definition will be transitioned to a percentage of completion model primarily based on cost incurred. The impact of these changes will produce a more consistent gross margin period-to-period as the obligations are satisfied. We are currently developing a detailed implementation plan for 2017, which includes, among other things, an update to our policies, development of disclosures, updates to our controls and application of the guidance across our contract population. We are still assessing the quantitative impact to our consolidated financial statements as well as a transition method. Other ASUs effective after December 31, 2016 are not expected to have a material effect on our consolidated financial statements.</t>
  </si>
  <si>
    <t>Acquisitions (Notes)</t>
  </si>
  <si>
    <t>Business Combinations [Abstract]</t>
  </si>
  <si>
    <t>Acquisitions [Text Block]</t>
  </si>
  <si>
    <t>Acquisitions Edaptive Systems LLC (Edaptive) —On December 15, 2016 , we completed the acquisition of Edaptive. The results of Edaptive's operations have been included in our consolidated financial statements since that date. The acquisition was completed through a membership interest purchase agreement dated December 15, 2016 , by and among Edaptive, Everest Holdco, Inc., and certain members of Edaptive and ManTech Advanced Systems International, Inc. Edaptive provides innovative IT solutions primarily to federal health agencies, with a significant focus on the Centers for Medicare &amp; Medicaid Services (CMS). The acquisition strategically expands our reach within the federal health community. We funded the acquisition with cash on hand. The membership interest purchase agreement did not contain provisions for contingent consideration. For the year ended December 31, 2016, we incurred approximately $0.3 million of acquisition costs related to the Edaptive transaction, which are included in the general and administrative expenses in our consolidated statement of income. The preliminary purchase price of $13.2 million was preliminarily allocated to the underlying assets and liabilities based on their estimated fair value at the date of acquisition. The purchase price allocation for Edaptive is not complete as of December 31, 2016 . The goodwill recorded related to this transaction will be deductible for tax purposes over 15 years . Recognition of goodwill is largely attributed to the value paid for Edaptive's capabilities to support Department of Health and Human Services customers and, specifically, in agile software development, testing and automation and business intelligence. In preliminarily allocating the purchase price, we considered, among other factors, analysis of historical financial performance and estimates of future performance of Edaptive's contracts. The components of other intangible assets associated with the acquisition were customer relationships and backlog valued at $1.1 million and $0.3 million , respectively. Customer contracts and related relationships represent the underlying relationships and agreements with Edaptive's existing customers. Customer relationships are amortized using the pattern of benefits method over their estimated useful lives of approximately 10 years . Backlog is amortized straight-line over its estimated useful life of 1 year . The weighted-average amortization period for the intangible assets is 8 years . The following table represents the preliminary purchase price allocation for Edaptive, as we are still in the process of reviewing the fair value of the assets acquired and liabilities assumed and determining the closing working capital adjustment (in thousands): Cash and cash equivalents $ 282 Receivables 10,813 Prepaid expenses and other 144 Goodwill 6,193 Other intangible assets 1,689 Property and equipment 502 Other assets 116 Accounts payable and accrued expenses (4,267 ) Accrued salaries and related expenses (2,316 ) Net assets acquired and liabilities assumed $ 13,156 We have not disclosed current period, nor pro forma, revenues and earnings attributable to Edaptive as our integration of these operations post-acquisition and the entity's accounting methods pre-acquisition make it impracticable. Oceans Edge, Inc, Cyber Division (OEC) —On June 10, 2016 , we completed the acquisition of certain assets of OEC which constituted a business. The results of OEC's operations have been included in our consolidated financial statements since that date. The acquisition was completed through an asset purchase agreement dated June 10, 2016 , by and among Oceans Edge, Inc., Oceans Edge Cyber, LLC, certain owners of Ocean's Edge, Inc. and ManTech Advanced Systems International, Inc. OEC provides technical and professional services under government contracts in the defense and intelligence industries, including turnkey system solutions in cyber offense and defense, mission operations support and operations assessment and analysis. The OEC team of computer network operations (CNO) professionals will enhance our advanced CNO tools and research and development offerings with new business across the DoD landscape, including United States Cyber Command. The acquisition strategically strengthens our capabilities to support our federal agency customers and, specifically, to engineer and develop new, advanced solutions for wireless devices, networks, and infrastructures. We funded the acquisition with cash on hand. The asset purchase agreement did not contain provisions for contingent consideration. For the year ended December 31, 2016, we incurred approximately $1.2 million of acquisition costs related to the OEC transaction, which are included in the general and administrative expenses in our consolidated statement of income. The purchase price of $47.7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OEC's capabilities in adding additional vulnerability research, development and analysis capabilities to our existing cyber intelligence business. In allocating the purchase price, we considered, among other factors, analysis of historical financial performance and estimates of future performance of OEC's contracts. The components of other intangible assets associated with the acquisition were technology, customer relationships and backlog valued at $3.0 million , $14.0 million and $1.0 million , respectively. Technology represents a suite of mobile analysis and exploitation offerings, which is used by customers in support of their missions. Technology is amortized straight-line over its estimated useful life of 5 years . Customer contracts and related relationships represent the underlying relationships and agreements with OEC'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6 years . The following table represents the purchase price allocation for OEC (in thousands): Receivables $ 138 Goodwill 30,090 Other intangible assets 18,000 Property and equipment 69 Accounts payable and accrued expenses (29 ) Accrued salaries and related expenses (586 ) Net assets acquired and liabilities assumed $ 47,682 We have not disclosed current period, nor pro forma, revenues and earnings attributable to OEC as our integration of these operations post-acquisition and the entity's accounting methods pre-acquisition make it impracticable. Knowledge Consulting Group, Inc. (KCG) —On June 15, 2015 , we completed the acquisition of KCG. The results of KCG's operations have been included in our consolidated financial statements since that date. The acquisition was completed through an agreement and plan of merger dated June 15, 2015 , by and among ManTech Advanced Systems International, Inc., Knight Acquisitions Corporation and KCG. KCG provides comprehensive cyber security services including cloud security, certification and accreditation and various cyber defense solutions across federal and commercial markets. The acquisition strategically positions us to pursue additional cyber work in the Department of Homeland Security, FBI and the intelligence community by leveraging our enhanced cloud security expertise. We funded the acquisition through a combination of cash on hand and borrowings under our revolving credit facility. The agreement did not contain provisions for contingent consideration. For the year ended December 31, 2015, we incurred approximately $0.3 million of acquisition costs related to the KCG transaction, which are included in the general and administrative expenses in our consolidated statement of income. The purchase price of $68.2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KCG's capabilities in providing comprehensive cyber security services throughout the DoD and intelligence community. In allocating the purchase price, we considered, among other factors, analysis of historical financial performance and estimates of future performance of KCG's contracts. The components of other intangible assets associated with the acquisition were customer relationships and backlog valued at $12.4 million and $0.8 million , respectively. Customer contracts and related relationships represent the underlying relationships and agreements with KCG'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 We have not disclosed current period, nor pro forma, revenues and earnings attributable to KCG as our integration of these operations post-acquisition and the entity's accounting methods pre-acquisition make it impracticable. Welkin Associates, Ltd. (Welkin) —On April 27, 2015 , we completed the acquisition of Welkin, formerly a wholly-owned subsidiary of Computer Sciences Corporation (CSC). The results of Welkin's operations have been included in our consolidated financial statements since that date. The acquisition was completed through a stock purchase agreement dated April 27, 2015 , by and among ManTech International Corporation, CSC and Welkin. Welkin delivers mission-centric services in high-end systems engineering and advanced national security technology and business services. The acquisition strategically positions us to pursue large engineering and support opportunities throughout the intelligence community and DoD. We funded the acquisition with cash on hand. The stock purchase agreement did not contain provisions for contingent consideration. For the year ended December 31, 2015, we incurred approximately $0.7 million of acquisition costs related to the Welkin transaction, which are included in the general and administrative expenses in our consolidated statement of income. The purchase price of $34.0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Welkin's capabilities in providing high-end systems engineering and support services throughout the intelligence community and DoD. In allocating the purchase price, we considered, among other factors, analysis of historical financial performance and estimates of future performance of Welkin's contracts. The components of other intangible assets associated with the acquisition were customer relationships and backlog valued at $6.0 million and $0.4 million , respectively. Customer contracts and related relationships represent the underlying relationships and agreements with Welkin's existing customers. Customer relationships are amortized using the pattern of benefits method over their estimated useful lives of approximately 15 years . Backlog is amortized straight-line over its estimated useful life of 1 year . The weighted-average amortization period for the intangible assets is 14 years . 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 We have not disclosed current period, nor pro forma, revenues and earnings attributable to Welkin as our integration of these operations post-acquisition and the entity's accounting methods pre-acquisition make it impracticable. 7Delta Inc. (7Delta) —On May 23, 2014 , we completed the acquisition of all equity interests in 7Delta. The results of 7Delta's operations have been included in our consolidated financial statements since that date. The acquisition was completed through a stock purchase agreement dated May 23, 2014 , by and among ManTech International Corporation, 7Delta, SLS Holdings, Inc. and the stockholders of SLS Holdings, Inc. 7Delta performs critical services such as applications and software development, program management, systems integration, information assurance and security architecture primarily within the healthcare community at the Department of Veteran Affairs. We funded the acquisition through a combination of cash on hand and borrowings under our revolving credit facility. The stock purchase agreement did not contain provisions for contingent consideration. For the year ended December 31, 2014, we incurred approximately $0.5 million of acquisition costs related to the 7Delta transaction, which are included in the general and administrative expenses in our consolidated statement of income. The purchase price of $81.4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7Delta's capabilities in providing software development, program management, system integration, information assurance and security architecture to the Department of Veteran Affairs. In allocating the purchase price, we considered, among other factors, analysis of historical financial performance and estimates of future performance of 7Delta's contracts. The components of other intangible assets associated with the acquisition were customer relationships and backlog valued at $4.8 million and $2.9 million , respectively. Customer contracts and related relationships represent the underlying relationships and agreements with 7Delta's existing customers. Customer relationships are amortized using the pattern of benefits method over their estimated useful lives of approximately 10 years . Backlog is amortized straight-line over its estimated useful life of 2 years . The weighted-average amortization period for the intangible assets is 7 years . The following table represents the purchase price allocation for 7Delta (in thousands): Cash and cash equivalents $ 1,408 Receivables 9,664 Prepaid expenses and other 175 Goodwill 69,967 Other intangible assets 7,762 Property and equipment 597 Other assets 39 Accounts payable and accrued expenses (6,617 ) Accrued salaries and related expenses (1,399 ) Billings in excess of revenue earned (229 ) Net assets acquired and liabilities assumed $ 81,367 We have not disclosed current period, nor pro forma, revenues and earnings attributable to 7Delta as our integration of these operations post acquisition and the entity's accounting methods preacquisition make it impracticable. Allied Technology Group, Inc. (ATG) —On February 18, 2014 , we completed the acquisition of all equity interests in ATG. The results of ATG's operations have been included in our consolidated financial statements since that date. The acquisition was completed through a stock purchase agreement dated February 18, 2014 , by and among ManTech Advanced Systems International, Inc., ATG and the stockholders of ATG. ATG is an innovative engineering and information management solution company with strong customer relationships and strategic contracts with the Department of Homeland Security. ATG provides IT, engineering services, program management and training solutions to a variety of federal customers. The acquisition enabled us to deliver services through their unrestricted prime position on the Department of Homeland Security's primary acquisition vehicles: Technical, Acquisition and Business Support Services and Enterprise Acquisition Gateway for Leading Edge Solutions II. We funded the acquisition with cash on hand. The stock purchase agreement did not contain provisions for contingent consideration. For the year ended December 31, 2014, we incurred approximately $0.4 million of acquisition costs related to the ATG transaction, which are included in the general and administrative expenses in our consolidated statement of income. The purchase price of $45.0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ATG's capabilities in providing technology service program management, systems engineering and IT services to the Department of Homeland Security. In allocating the purchase price, we considered, among other factors, analysis of historical financial performance and estimates of future performance of ATG's contracts. The components of other intangible assets associated with the acquisition were customer relationships and backlog valued at $6.4 million and $0.6 million , respectively. Customer contracts and related relationships represent the underlying relationships and agreements with ATG'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8 years . The following table represents the purchase price allocation for ATG (in thousands): Cash and cash equivalents $ 712 Receivables 11,670 Prepaid expenses and other 1,432 Contractual inventory 1 Goodwill 28,806 Other intangible assets 7,071 Property and equipment 899 Other assets 111 Accounts payable and accrued expenses (3,399 ) Accrued salaries and related expenses (2,155 ) Billings in excess of revenue earned (148 ) Net assets acquired and liabilities assumed $ 45,000 We have not disclosed current period, nor pro forma, revenues and earnings attributable to ATG as our integration of these operations post acquisition and the entity's accounting methods preacquisition make it impracticable.</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years ended December 31, 2016 , 2015 and 2014 , we declared and paid quarterly dividends, each in the amount of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Year Ended 2016 2015 2014 Distributed earnings $ 32,138 $ 31,543 $ 31,313 Undistributed earnings 24,253 19,584 15,981 Net income $ 56,391 $ 51,127 $ 47,294 Class A common stock: Basic net income available to common stockholders $ 36,885 $ 33,145 $ 30,539 Basic weighted average common shares outstanding 24,944 24,317 24,047 Basic earnings per share $ 1.48 $ 1.36 $ 1.27 Diluted net income available to common stockholders $ 36,988 $ 33,197 $ 30,571 Effect of potential exercise of stock options 202 109 70 Diluted weighted average common shares outstanding 25,146 24,426 24,117 Diluted earnings per share $ 1.47 $ 1.36 $ 1.27 Class B common stock: Basic net income available to common stockholders $ 19,506 $ 17,982 $ 16,755 Basic weighted average common shares outstanding 13,192 13,193 13,193 Basic earnings per share $ 1.48 $ 1.36 $ 1.27 Diluted net income available to common stockholders $ 19,403 $ 17,930 $ 16,723 Effect of potential exercise of stock options — — — Diluted weighted average common shares outstanding 13,192 13,193 13,193 Diluted earnings per share $ 1.47 $ 1.36 $ 1.27 For the years ended December 31, 2016 , 2015 and 2014 , options to purchase 369,300 , 1,780,222 and 2,686,196 shares, respectively, were outstanding but not included in the computation of diluted earnings per share because the options' effect would have been anti-dilutive. For the years ended December 31, 2016 , 2015 and 2014 , there were 1,045,789 shares, 284,320 shares, and 158,371 shares, respectively, issued from the exercise of stock options.</t>
  </si>
  <si>
    <t>Receivables (Notes)</t>
  </si>
  <si>
    <t>Receivables [Abstract]</t>
  </si>
  <si>
    <t>Receivables [Text Block]</t>
  </si>
  <si>
    <t>Receivables We deliver a broad array of IT and technical services solutions under contracts with the U.S. government, state and local governments and commercial customers. The components of contract receivables are as follows (in thousands): December 31, 2016 2015 Billed receivables $ 247,114 $ 233,735 Unbilled receivables: Amounts billable 52,640 47,900 Revenues recorded in excess of funding 20,078 19,213 Retainage 8,353 11,878 Allowance for doubtful accounts (7,508 ) (8,473 ) Receivables-net $ 320,677 $ 304,253 Amounts billable consist principally of amounts to be billed within the next month. Revenues recorded in excess of funding are billable upon receipt of contractual amendments or other modifications. The retainage is billable upon completion of the contract performance and approval of final indirect expense rates by the government. Accounts receivable at December 31, 2016 are expected to be substantially collected within one year except for approximately $0.9 million , of which 93.3% is related to receivables from sales to the U.S. government. The remainder is related to receivables from contracts in which we acted as a subcontractor to other contractors. We do not believe that we have significant exposure to credit risk as accounts receivable and the related unbilled amounts are primarily due from the U.S. government. The allowance for doubtful accounts represents our estimate for exposure to compliance, contractual issues and bad debts related to prime contractors.</t>
  </si>
  <si>
    <t>Property and Equipment (Notes)</t>
  </si>
  <si>
    <t>Property, Plant and Equipment [Abstract]</t>
  </si>
  <si>
    <t>Property and Equipment [Text Block]</t>
  </si>
  <si>
    <t xml:space="preserve">Property and Equipment Major classes of property and equipment are summarized as follows (in thousands): December 31, 2016 2015 Furniture and equipment $ 51,806 $ 44,718 Leasehold improvements 36,439 35,733 Property and equipment-gross 88,245 80,451 Accumulated depreciation and amortization (65,124 ) (58,012 ) Property and equipment-net $ 23,121 $ 22,439 Depreciation and amortization expense related to property and equipment for the years ended December 31, 2016 , 2015 and 2014 was $7.8 million , $8.5 million and $9.0 million , respectively. </t>
  </si>
  <si>
    <t>Goodwill and Other Intangible Assets (Notes)</t>
  </si>
  <si>
    <t>Goodwill and Intangible Assets Disclosure [Abstract]</t>
  </si>
  <si>
    <t>Goodwill and Intangible Assets [Text Block]</t>
  </si>
  <si>
    <t>Goodwill and Other Intangible Assets Under ASC 350 , Intangibles - Goodwill and Other , goodwill is to be reviewed at least annually for impairment and whenever events or circumstances indicate that the carrying value of goodwill may not be fully recoverable. We have elected to perform this review as of October 31st of each calendar yea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described below), otherwise no further analysis is required. We also may elect not to perform the qualitative assessment and, instead, proceed directly to the two-step quantitative impairment test. The goodwill impairment test is a two-step process performed at the reporting unit level.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 goodwill impairment charge in operations. The fair values of the reporting units are determined based on a weighting of the income approach, market approach and market transaction approach. The income approach is a valuation technique in which fair value is based from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n actual arm's length transaction. The technique consists of undertaking a detailed market analysis of publicly trad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o assess the reasonableness of the calculated reporting unit fair values, we compare the sum of the reporting units' fair values to our market capitalization (per share stock price times the number of shares outstanding) and calculate an implied control premium (the excess of the sum of the reporting units' fair values over the market capitalization) and then assess the reasonableness of our implied control premium. The changes in the carrying amounts of goodwill during fiscal years 2016 and 2015 were as follows (in thousands): Goodwill Balance Goodwill at December 31, 2014 $ 851,640 Acquisitions 71,922 Divestiture (3,971 ) Goodwill at December 31, 2015 919,591 Acquisitions 36,283 Goodwill at December 31, 2016 $ 955,874 Other intangible assets consisted of the following (in thousands): December 31, 2016 December 31, 2015 Gross Carrying Amount Accumulated Amortization Net Carrying Amount Gross Carrying Amount Accumulated Amortization Net Carrying Amount Other intangible assets: Contract and program intangible assets $ 301,082 $ 158,671 $ 142,411 $ 281,682 $ 140,163 $ 141,519 Capitalized software cost for internal use 39,332 26,815 12,517 36,170 23,522 12,648 Other 58 55 3 58 49 9 Total other intangible assets-net $ 340,472 $ 185,541 $ 154,931 $ 317,910 $ 163,734 $ 154,176 Amortization expense relating to intangible assets for the years ended December 31, 2016 , 2015 and 2014 was $21.8 million , $21.2 million and $20.4 million , respectively. We estimate that we will have the following amortization expense for the future periods indicated below (in thousands): Year ending: December 31, 2017 $ 22,105 December 31, 2018 $ 20,147 December 31, 2019 $ 17,596 December 31, 2020 $ 14,973 December 31, 2021 $ 11,606</t>
  </si>
  <si>
    <t>Debt (Notes)</t>
  </si>
  <si>
    <t>Debt Disclosure [Abstract]</t>
  </si>
  <si>
    <t>Debt [Text Block]</t>
  </si>
  <si>
    <t>Debt Revolving Credit Facility -We maintain a credit agreement with a syndicate of lenders led by Bank of America, N.A., as sole administrative agent. The credit agreement provides for a $500 million revolving credit facility, with a $50 million letter of credit sublimit and a $30 million swing line loan sublimit. The credit agreement also includes an accordion feature that permits us to arrange with the lenders for the provision of additional commitments. The maturity date is June 13, 2019 . On May 17, 2016 , we amended the credit agreement, which among other things increased the letter of credit sublimit to $50 million . We deferred $1.8 million in debt issuance costs, cumulatively over the agreement, which are amortized over the term of the credit agreement. Borrowings under our credit agreement are collateralized by substantially all of our assets and our Material Subsidiaries (as defined in the credit agreement) and bear interest at one of the following variable rates as selected by us at the time of borrowing: a LIBOR based rate plus market spreads ( 1.25% to 2.25% based on our consolidated total leverage ratio) or Bank of America's base rate plus market spreads ( 0.25% to 1.25% based on our consolidated total leverage ratio). The aggregate annual weighted average interest rates were 3.75% and 1.88% for the years ended December 31, 2016 and 2015 , respectively.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fiscal years ending, December 31, 2016 and 2015 , we were in compliance with our financial covenants under the credit agreement. There was no outstanding balance on our revolving credit facility at both December 31, 2016 and 2015 . The weighted average borrowings under the revolving portion of the facility during the years ended December 31, 2016 and 2015 were $0 and $11.1 million , respectively. The maximum available borrowing under the revolving credit facility at December 31, 2016 was $476.9 million . At December 31, 2016 and 2015 , we were contingently liable under letters of credit totaling $23.1 million and $19.2 million , respectively, which reduces our availability to borrow under our revolving credit facility. 7.25% Senior Unsecured Notes -On April 15, 2014 , we paid the redemption price plus accrued and unpaid interest on our 7.25% senior unsecured notes issued on April 13, 2010 for $200.0 million , which were registered under the Securities Act of 1933. The 7.25% senior unsecured notes were redeemed at a redemption price of 103.625% of the principal amount of the outstanding 7.25% senior unsecured notes, or $207.3 million . As a result of the redemption of our 7.25% senior unsecured notes, we recorded a loss on the extinguishment of debt for $10.1 million as part of non-operating income on our consolidated statement of income during the year ended December 31, 2014.</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DCAA) has substantially completed our incurred cost audits through 2012 , with no material adjustments. The remaining audits for 2013 through 2016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We are a defendant in a lawsuit filed by two former employees alleging retaliation under both the False Claims Act (FCA) and the Defense Contractor Whistleblower Protection Act (DCWPA). In November 2016, we went to trial and the jury returned a verdict in favor of both plaintiffs, finding us liable to them for retaliation under both the FCA and the DCWPA, and awarded $0.8 million in compensatory damages. As a result, these plaintiffs are also entitled to awards of (i) back pay, (ii) front pay and (iii) attorney’s fees and costs. We have challenged the jury’s verdict at the trial court level - both in terms of liability and in terms of the amount of the compensatory damages awarded. Specifically, we have asked the trial court to take the following actions: (i) grant us judgment as a matter of law and dismiss the retaliation claims under both the FCA and the DCWPA, and (ii) vacate the jury’s awards of compensatory damages. The trial court has not issued a ruling on our motion. As of December 31, 2016 , we have recorded a $4.2 million liability, based on the jury's award of compensatory damages, the stipulation for back pay damages calculation and an estimate of front pay damages and the plaintiffs' legal expenses. Because our estimated liability and a portion of our legal defense costs are covered under an insurance policy, we have recorded a corresponding receivable of $5.0 million . Legal defense costs that exceeded our coverage limits were expensed as incurred. Depending on the trial court's ruling and the outcome of any appeal, we estimate our liability range from a reduction to $0 , or an increase to $11.1 million . Any increase in our liability would be reflected as a loss in our income statement in 2017. We have $23.1 million outstanding on our letter of credit, of which $19.0 million is related to an outstanding performance bond in connection with a contract between ManTech MENA, LLC and Jadwalean International Operations and Management Company to fulfill technical support requirements for the Royal Saudi Air Force. We lease office space and equipment under long-term operating leases. A number of the leases contain renewal options and escalation clauses. Office space and equipment rent expense totaled approximately $37.4 million , $37.2 million and $42.9 million for the years ended December 31, 2016 , 2015 and 2014 , respectively. We had $11.1 million of deferred rent liabilities resulting from recording rent expense on a straight-line basis over the life of the respective lease for both the years ended December 31, 2016 and 2015 . At December 31, 2016 , aggregate future minimum rental commitments under these leases are as follows (in thousands): Total Year ending: December 31, 2017 $ 29,479 December 31, 2018 24,327 December 31, 2019 22,649 December 31, 2020 16,125 December 31, 2021 14,260 Thereafter 30,051 Total $ 136,891</t>
  </si>
  <si>
    <t>Stockholders Equity and Stock-Based Compensation (Notes)</t>
  </si>
  <si>
    <t>Stockholders Equity and Stock-Based Compensation [Abstract]</t>
  </si>
  <si>
    <t>Stockholders Equity and Stock-Based Compensation [Text Block]</t>
  </si>
  <si>
    <t>Stockholders' Equity and Stock-Based Compensation Common Stock -We have 150,000,000 shares of authorized Class A common stock, par value $0.01 per share. We have 50,000,000 shares of authorized Class B common stock, par value $0.01 per share. On December 31, 2016 , there were 25,551,860 shares of Class A common stock outstanding, 244,113 shares of Class A common stock recorded as treasury stock and 13,190,745 shares of Class B common stock outstanding. Holders of Class A common stock are entitled to one vote for each share held of record and holders of Class B common stock are entitled to ten votes for each share held of record, except with respect to any “going private transaction” (generally, a transaction in which George J. Pedersen (our Chairman of the Board and Chief Executive Officer), his affiliates, his direct and indirect permitted transferees or a group, generally including Mr. Pedersen, such affiliates and permitted transferees, seek to buy all outstanding shares), as to which each share of Class A common stock and Class B common stock are entitled to one vote per share. The Class A common stock and the Class B common stock vote together as a single class on all matters submitted to a vote of stockholders, including the election of directors, except as required by law. Holders of common stock do not have cumulative voting rights in the election of directors. Stockholders are entitled to receive, when and if declared by the Board of Directors from time-to-time, such dividends and other distributions in cash, stock or property from our assets or funds legally and contractually available for such purposes subject to any dividend preferences that may be attributable to preferred stock that may be authorized. Each share of Class A common stock and Class B common stock is equal in respect of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 In no event will either Class A common stock or Class B common stock be split, divided or combined unless the other class is proportionately split, divided or combined. The shares of Class A common stock are not convertible into any other series or class of securities. Each share of Class B common stock, however, is freely convertible into one share of Class A common stock at the option of the Class B stockholder. Upon the death or permanent mental incapacity of Mr. Pedersen, all outstanding shares of Class B common stock automatically convert to Class A common stock. Preferred Stock -We are authorized to issue an aggregate of 20,000,000 shares of preferred stock, $0.01 par value per share, the terms and conditions of which are determined by our Board of Directors upon issuance. The rights, preferences and privileges of holders of our common stock are subject to, and may be adversely affected by, the rights of holders of any shares of preferred stock that we may designate and issue in the future. At December 31, 2016 and 2015 , no shares of preferred stock were outstanding and the Board of Directors currently has no plans to issue a series of preferred stock. Accounting for Stock-Based Compensation: Our 2016 Management Incentive Plan (the Plan) was designed to attract, retain and motivate key employees. The types of awards available under the Plan include stock options, restricted stock and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st of the previous year. On January 2, 2017 , there were 581,139 additional shares made available for issuance under the Plan. Through December 31, 2016 , the Board of Directors has authorized the issuance of up to 13,382,296 shares under this Plan. Through December 31, 2016 , the remaining aggregate number of shares of our common stock available for future grants under the Plan was 5,896,244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years ended December 31, 2016 , 2015 and 2014 , we recorded $3.3 million , $4.4 million and $4.4 million of stock-based compensation expense, respectively. No compensation expense of employees with stock awards, including stock-based compensation expense, was capitalized during the periods. For the years ended December 31, 2016 , 2015 and 2014 , the total recognized tax deficiency from the exercise of stock options, vested cancellations and the vesting of restricted stock was $0.1 million , $3.0 million and $3.2 million , respectively. Stock Options-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years ended December 31, 2016 , 2015 and 2014 , we issued options that expire five years from the date of grant. Fair Value Determination -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6 , 2015 and 2014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the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0.84 per share. The following table summarizes weighted-average assumptions used in our calculations of fair value for the years ended December 31, 2016 , 2015 and 2014 : Year Ended 2016 2015 2014 Volatility 23.70 % 26.16 % 28.96 % Expected life of options 3 years 3 years 3 years Risk-free interest rate 1.10 % 1.15 % 0.96 % Dividend yield 2.88 % 3.00 % 3.00 % Stock Option Activity -The weighted-average fair value of options granted during the years ended December 31, 2016 , 2015 and 2014 , as determined under the Black-Scholes-Merton valuation model, was $4.60 , $4.59 and $4.76 , respectively. Option grants that vested during the years ended December 31, 2016 , 2015 and 2014 had a combined fair value of $2.6 million , $3.6 million and $4.4 million , respectively. The following table summarizes stock option activity for the years ended December 31, 2016 , 2015 and 2014 : Number of Shares Weighted Average Exercise Price Aggregate Intrinsic Value Stock options at December 31, 2013 3,400,120 $ 35.51 $ 4,488 Granted 946,576 $ 29.12 Exercised (158,371 ) $ 24.78 $ 754 Cancelled and expired (797,293 ) $ 41.75 Stock options at December 31, 2014 3,391,032 $ 32.76 $ 4,722 Granted 237,853 $ 30.87 Exercised (284,320 ) $ 27.51 $ 1,348 Cancelled and expired (849,255 ) $ 39.56 Stock options at December 31, 2015 2,495,310 $ 30.86 $ 3,583 Granted 199,938 $ 34.22 Exercised (1,045,789 ) $ 29.24 $ 8,858 Cancelled and expired (489,040 ) $ 37.91 Stock options at December 31, 2016 1,160,419 $ 29.93 $ 14,299 The following table summarizes non-vested stock options for the year ended December 31, 2016 : Number of Shares Weighted Average Fair Value Non-vested stock options at December 31, 2015 991,290 $ 4.74 Granted 199,938 $ 4.60 Vested (551,177 ) $ 4.78 Cancelled (77,124 ) $ 4.66 Non-vested stock options at December 31, 2016 562,927 $ 4.66 The following table includes information concerning stock options exercisable and stock options expected to vest at December 31, 2016 : Number of Shares Weighted Average Exercise Price Weighted Average Remaining Contractual Life Aggregate Intrinsic Value Stock options vested and expected to vest 1,084,505 $ 29.76 3 years $ 13,548 Stock options exercisable 597,492 $ 28.68 2 years $ 8,109 Unrecognized compensation expense related to outstanding stock options expected to vest was $1.5 million as of December 31, 2016 , which is expected to be recognized over a weighted-average period of 2 years and will be adjusted for any future changes in estimated forfeitures. Restricted Stock -Under the Plan, we have issued restricted stock. A restricted stock award is an issuance of shares that cannot be sold or transferred by the recipient until the vesting period lapses. Restricted stock issued to members of our Board of Directors vest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The following table summarizes the restricted stock activity during the years ended December 31, 2016 and 2015 : Number of Shares Weighted Average Fair Value Non-vested restricted stock at December 31, 2014 21,000 $ 30.61 Granted 21,000 $ 28.98 Vested (21,000 ) $ 30.61 Non-vested restricted stock at December 31, 2015 21,000 $ 28.98 Granted 18,000 $ 33.84 Vested (21,000 ) $ 28.98 Non-vested restricted stock at December 31, 2016 18,000 $ 33.84 RSUs- Under the Plan, we issued RSUs. RSUs are not actual shares, but rather a right to receive shares in the future. The shares are not issued and the employee cannot sell or transfer shares prior to vesting and has no voting rights until the RSUs vest. Employees who are granted RSUs do not receive dividend payments during the vesting period. The employees' RSUs will result in the delivery of shares if (a) performance criteria is met and (b) the employee remains employed, in good standing, through the date of the performance period. The performance period is 2 years . In addition, the Company granted 26,788 time-based RSUs to an officer which do not contain performance criteria (half will vest 4 years after the date of grant and the other half will vest 5 years after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The following table summarizes the RSU activity during the years ended December 31, 2016 and 2015 : Number of Units Weighted Average Fair Value RSUs at December 31, 2014 — $ — Granted 105,900 $ 30.85 Forfeited (12,450 ) $ 30.92 RSUs at December 31, 2015 93,450 $ 30.84 Granted 132,988 $ 29.50 Forfeited (20,100 ) $ 29.56 RSUs at December 31, 2016 206,338 $ 30.10</t>
  </si>
  <si>
    <t>Retirement Plans (Notes)</t>
  </si>
  <si>
    <t>Compensation and Retirement Disclosure [Abstract]</t>
  </si>
  <si>
    <t>Retirement Plans [Text Block]</t>
  </si>
  <si>
    <t>Retirement Plans As of December 31, 2016 , we maintained a qualified defined contribution plan. Our qualified defined contribution plan covers substantially all employees and complies with Section 401 of the Internal Revenue Code. Under this plan, we stipulated a basic matching contribution that matches a portion of the participants' contribution based upon a defined schedule. Additionally, this plan contains a discretionary contribution component where we may contribute additional amounts based on a percentage of eligible employees' compensation. Contributions are invested by an independent investment company. The choice of investment alternatives is at the election of each participating employee. Our contributions to the plan were approximately $19.8 million , $18.5 million and $18.6 million for the years ended December 31, 2016 , 2015 and 2014 , respectively. As of December 31, 2016 , we also maintained an ESSP, a non-qualified deferred compensation plan, for certain key employees. Under this plan, eligible employees may defer up to 75% of qualified annual base compensation and 100% of bonus. In the ESSP, participant deferral accounts are credited with a rate of return based on investment elections as selected by the participant. The assets related to the ESSP are held in a rabbi trust owned by us for benefit of the participating employees. The trust investments are in the form of variable universal life insurance products, which are owned by us. These investments seek to replicate the return of the participant investment elections. Employee contributions to this plan were approximately $2.6 million , $2.8 million and $3.0 million for the years ended December 31, 2016 , 2015 and 2014 , respectively. We maintained a nonqualified supplemental defined benefit pension plan for certain retired employees of an acquired company as of December 31, 2016 . These plans were informally and partially funded beginning in 1999 through a rabbi trust. Assets held in a rabbi trust are not eligible to be included in the calculation of plan status. At both December 31, 2016 and 2015 , 100% of the rabbi trust assets were invested in a money market account with a commercial bank. All covered employees retired prior to 1998. Our benefit obligation was $1.1 million at both December 31, 2016 and 2015 .</t>
  </si>
  <si>
    <t>Income Taxes (Notes)</t>
  </si>
  <si>
    <t>Income Tax Disclosure [Abstract]</t>
  </si>
  <si>
    <t>Income Taxes [Text Block]</t>
  </si>
  <si>
    <t>Income Taxes The domestic and foreign components of income operations before income taxes and equity method investments were as follows (in thousands): Year Ended 2016 2015 2014 Domestic $ 89,988 $ 85,665 $ 79,238 Foreign 82 (311 ) (137 ) Income from operations before income taxes and equity method investments $ 90,070 $ 85,354 $ 79,101 The provision for income taxes was comprised of the following components (in thousands): Year Ended 2016 2015 2014 Current provision: Federal $ 13,454 $ 2,714 $ 10,375 State 2,394 1,247 2,499 Foreign (45 ) 77 160 15,803 4,038 13,034 Deferred provision: Federal 17,170 27,817 17,739 State 2,831 5,825 4,477 20,001 33,642 22,216 Non-current benefit resulting from allocating tax benefits directly to additional paid in capital and changes in liabilities: Federal (1,573 ) (2,568 ) (2,755 ) State (445 ) (746 ) (970 ) (2,018 ) (3,314 ) (3,725 ) Provision for income taxes $ 33,786 $ 34,366 $ 31,525 For the years ended December 31, 2016 , 2015 and 2014 , the non-current benefit for income taxes includes $1.8 million , $3.0 million and $3.3 million , respectively, arising from the cancellation of vested stock options allocated to equity and valuation differences between grant date and vesting dates on restricted stock allocated to equity and $0.2 million , $0.3 million and $0.4 million , respectively, related to liabilities for uncertain tax positions. The schedule of effective income tax rate reconciliation is as follows: Year Ended 2016 2015 2014 Statutory U.S. Federal tax rate 35.0 % 35.0 % 35.0 % Increase (decrease) in tax rate resulting from: State taxes—net of Federal benefit 3.4 % 4.8 % 5.0 % Excess executive compensation 0.7 % 0.5 % 1.3 % ESSP (0.7 )% 0.2 % (0.7 )% Section 199 deductions (0.4 )% (0.4 )% (0.6 )% Other, net (0.5 )% 0.1 % — % Effective tax rate 37.5 % 40.2 % 40.0 % We paid income taxes, net of refunds, of $18.1 million , $6.4 million and $14.3 million for the years ended December 31, 2016 , 2015 and 2014 , respectively. Deferred income taxes arise from temporary differences between the tax basis of assets and liabilities and their reported amounts in the financial statements. A summary of the tax effect of the significant components of deferred income taxes is as follows (in thousands): December 31, 2016 2015 Gross deferred tax liabilities: Goodwill and other assets $ 131,367 $ 111,156 Unbilled receivables 18,608 19,154 Property and equipment 2,657 4,554 Total 152,632 134,864 Gross deferred tax assets: Retirement and other liabilities (27,258 ) (29,000 ) Allowance for potential contract losses and other contract reserves (3,005 ) (3,429 ) Federal and state operating loss carryforwards (560 ) (400 ) Less: Valuation allowance 272 — Total (30,551 ) (32,829 ) Net deferred tax liabilities $ 122,081 $ 102,035 The tax benefits associated with nonqualified stock options and disqualifying dispositions of incentive stock options reduced the current taxes payable by $1.7 million for the year ended December 31, 2016 . These benefits were recorded as an increase to additional paid-in capital. At December 31, 2016 , we had state and foreign net operating losses of approximately $6.7 million and $1.3 million , respectively. The state net operating losses expire beginning 2018 through 2034 . We recorded a valuation allowance against the foreign net operating losses as we do not believe the loss will be fully utilized in the future. A reconciliation of the beginning and ending balances of the total amounts of gross unrecognized tax benefits is as follows (in thousands): December 31, 2016 2015 2014 Gross unrecognized tax benefits at beginning of year $ 519 $ 785 $ 1,207 Lapse in statute of limitations (285 ) (266 ) (575 ) Increases in tax positions for current year 59 — 86 Increases in tax positions for prior years — — 80 Decreases in tax positions for prior years — — (13 ) Gross unrecognized tax benefits at end of year $ 293 $ 519 $ 785 The total liability for gross unrecognized tax benefits as of December 31, 2016 , 2015 and 2014 includes $0.2 million , $0.4 million and $0.6 million , respectively, of unrecognized net tax benefits which, if ultimately recognized, would reduce our annual effective tax rate in a future period. We are subject to income taxes in the U.S., various state and foreign jurisdictions. Tax statutes and regulations within each jurisdiction are subject to interpretation and require significant judgment to apply. We are no longer subject to U.S. federal or non-U.S. income tax examinations by tax authorities for the years before 2013. We are no longer subject to U.S. state tax examinations by tax authorities for years before 2012. We believe it is reasonably possible that $0.1 million of gross unrecognized tax benefits will be settled within the next year due to expirations of statute of limitations.</t>
  </si>
  <si>
    <t>Business Segment and Geographic Area Information (Notes)</t>
  </si>
  <si>
    <t>Segment Reporting [Abstract]</t>
  </si>
  <si>
    <t>Business Segment And Geographic Area Information [Text Block]</t>
  </si>
  <si>
    <t>Business Segment and Geographic Area Information We have one reportable segment. We deliver a broad array of IT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7.5% , 98.9% and 98.9% of our total revenues for the years ended December 31, 2016 , 2015 and 2014 , respectively. We treat sales to U.S. government customers as sales within the U.S. regardless of where the services are performed. U.S. revenues were approximately 98.4% , 99.9% and 99.7% of our total revenues for the years ended December 31, 2016 , 2015 and 2014 , respectively. International revenues were approximately 1.6% , 0.1% and 0.3% of our total revenues for the years ended December 31, 2016 , 2015 and 2014 , respectively. Furthermore, substantially all assets from continuing operations were held in the U.S. for the years ended December 31, 2016 , 2015 and 2014 .</t>
  </si>
  <si>
    <t>Divestiture of ManTech Cyber Solutions International and Investment (MCSI) in CounterTack Inc. (CounterTack) (Notes)</t>
  </si>
  <si>
    <t>Discontinued Operations and Disposal Groups [Abstract]</t>
  </si>
  <si>
    <t>Divestiture of ManTech Cyber Solutions International and Investment in CounterTack Inc. [Text Block]</t>
  </si>
  <si>
    <t>Divestiture of ManTech Cyber Solutions International (MCSI) and Investment in CounterTack Inc. (CounterTack) On July 13, 2015, we divested MCSI, which was engaged in the business of providing commercial cyber products. We received consideration of preferred stock in CounterTack that has a fair value of $6.7 million . The fair value is based on the quoted price for the identical item held by another party (Level 2). We recorded a gain on the sale of $1.7 million , which is included in the other income (expense), net line item on the consolidated statement of income for the year ended December 31, 2015. We divested assets of $5.5 million and liabilities of $1.7 million . We recorded transaction costs associated with the divestiture of $1.2 million . The divestiture did not qualify to be presented as discontinued operations as it did not represent a strategic shift that would have a major effect on our operations and financial results. On July 13, 2015, we purchased additional preferred stock in CounterTack for $3.8 million . We account for our investment in CounterTack preferred stock under the cost method of accounting for investments.</t>
  </si>
  <si>
    <t>Quarterly Financial Information (Unaudited) (Notes)</t>
  </si>
  <si>
    <t>Quarterly Financial Information Disclosure [Abstract]</t>
  </si>
  <si>
    <t>Quarterly Financial Information (Unaudited) [Text Block]</t>
  </si>
  <si>
    <t>Quarterly Financial Information (Unaudited) The quarterly financial data reflects, in our opinion, all normal and recurring adjustments to present fairly the results of operations for such periods. Results of any one or more quarters are not necessarily indicative of annual results or continuing trends. The following tables set forth selected unaudited quarterly financial data: 2016 March 31, June 30, September 30, December 31, (in thousands, except per share data) Revenues $ 390,662 $ 401,354 $ 415,402 $ 394,178 Operating income $ 21,945 $ 24,214 $ 23,500 $ 21,304 Income from operations before income taxes and equity method investments $ 21,708 $ 23,972 $ 23,365 $ 21,025 Net income $ 13,216 $ 14,782 $ 14,664 $ 13,729 Class A common stock: Basic weighted average common shares outstanding 24,476 24,707 25,164 25,423 Basic earnings per share $ 0.35 $ 0.39 $ 0.38 $ 0.36 Diluted weighted average common shares outstanding 24,567 24,916 25,429 25,667 Diluted earnings per share $ 0.35 $ 0.39 $ 0.38 $ 0.35 Class B common stock: Basic weighted average common shares outstanding 13,192 13,192 13,192 13,191 Basic earnings per share $ 0.35 $ 0.39 $ 0.38 $ 0.36 Diluted weighted average common shares outstanding 13,192 13,192 13,192 13,191 Diluted earnings per share $ 0.35 $ 0.39 $ 0.38 $ 0.35 2015 March 31, June 30, September 30, December 31, (in thousands, except per share data) Revenues $ 370,330 $ 384,378 $ 393,008 $ 402,401 Operating income $ 19,846 $ 21,112 $ 21,120 $ 22,808 Income from operations before income taxes and equity method investments $ 19,497 $ 20,879 $ 22,353 $ 22,625 Net income $ 11,758 $ 12,450 $ 13,028 $ 13,891 Class A common stock: Basic weighted average common shares outstanding 24,206 24,325 24,341 24,393 Basic earnings per share $ 0.31 $ 0.33 $ 0.35 $ 0.37 Diluted weighted average common shares outstanding 24,359 24,426 24,406 24,513 Diluted earnings per share $ 0.31 $ 0.33 $ 0.35 $ 0.37 Class B common stock: Basic weighted average common shares outstanding 13,193 13,193 13,193 13,193 Basic earnings per share $ 0.31 $ 0.33 $ 0.35 $ 0.37 Diluted weighted average common shares outstanding 13,193 13,193 13,193 13,193 Diluted earnings per share $ 0.31 $ 0.33 $ 0.35 $ 0.37</t>
  </si>
  <si>
    <t>Schedule II</t>
  </si>
  <si>
    <t>Valuation and Qualifying Accounts [Abstract]</t>
  </si>
  <si>
    <t>Valuation and Qualifying Accounts</t>
  </si>
  <si>
    <t>SCHEDULE II Valuation and Qualifying Accounts Activities in our allowance accounts for the years ended December 31, 2016 , 2015 and 2014 were as follows (in thousands): Doubtful Accounts Balance at Beginning of Period Charged to Costs and Expenses Deductions Other* Balance at End of Period 2014 $ 10,036 — (165 ) (41 ) $ 9,830 2015 $ 9,830 — (552 ) (805 ) $ 8,473 2016 $ 8,473 — (215 ) (750 ) $ 7,508 * Other represents doubtful account reserves released or recorded as part of net revenues for estimated customer disallowances. Deferred Tax Asset Valuation Balance at Beginning of Period Charged to Costs and Expenses Deductions Other Balance at End of Period 2014 $ 191 — (127 ) — $ 64 2015 $ 64 — — (64 ) $ — 2016 $ — 272 — — $ 272</t>
  </si>
  <si>
    <t>Summary of Significant Accounting Policies (Policies)</t>
  </si>
  <si>
    <t>Principles of Consolidation [Policy Text Block]</t>
  </si>
  <si>
    <t>Principles of Consolidation -Our consolidated financial statements include the accounts of ManTech International Corporation, subsidiaries we control and variable interest entities that are required to be consolidated. All intercompany accounts and transactions have been eliminated. Other investments in entities where we have significant influence, but not control, are accounted for using the equity method.</t>
  </si>
  <si>
    <t>Use of Accounting Estimates [Policy Text Block]</t>
  </si>
  <si>
    <t xml:space="preserve">Use of Accounting Estimates -We prepare our consolidated financial statements in conformity with U.S. GAAP, which require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t>
  </si>
  <si>
    <t>Revenue Recognition [Policy Text Block]</t>
  </si>
  <si>
    <t>Revenue Recognition -We derive the majority of our revenues from cost-plus-fixed-fee, cost-plus-award-fee, fixed-price and time-and-materials contracts. Revenues for cost-reimbursable contracts are recorded as reimbursable costs are incurred, including an estimated share of the applicable contractual fees earned. For performance-based fees under cost-reimbursable contracts, we recognize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s are recognized to the extent of billable rates times hours delivered plus materials and other reimbursable costs incurred. For long-term fixed-price contracts, revenues are recognized at a rate per unit as the units are delivered or by other methods to measure services provided. Revenues from other long-term fixed-price contracts are recognized ratably over the contract period or by other appropriate methods to measure services provided. Contract costs are expensed as incurred except for certain limited long-term contracts noted below. For long-term contracts, specifically described in the scope section of ASC 605-35 , Revenue Recognition - Construction-Type and Production-Type Contracts , we apply the percentage of completion method. Under the percentage of completion method, income is recognized at a consistent profit margin over the period of performance based on estimated profit margins at completion of the contract. This method of accounting requires estimating the total revenues and total contract cost at completion of the contract. During the performance of long-term contracts, these estimates are periodically reviewed and revisions are made as required using the cumulative catch-up method of accounting. The impact on revenues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for such contracts. Estimated losses on contracts at completion are recognized when identified. In certain circumstances, revenues are recognized when contract amendments have not been finalized.</t>
  </si>
  <si>
    <t>Cost of Services [Policy Text Block]</t>
  </si>
  <si>
    <t>Cost of Services -Cost of services consists primarily of compensation expenses for program personnel, the fringe benefits associated with this compensation and other direct expenses incurred to complete programs, including cost of materials and subcontract efforts.</t>
  </si>
  <si>
    <t>General and Administrative Expenses [Policy Text Block]</t>
  </si>
  <si>
    <t>General and Administrative Expenses-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t>
  </si>
  <si>
    <t>Cash and Cash Equivalents [Policy Text Block]</t>
  </si>
  <si>
    <t xml:space="preserve">Cash and Cash Equivalents -For the purpose of reporting cash flows, cash and cash equivalents include cash on hand, amounts due from banks and short-term investments with maturity dates of three months or less at the date of purchase. Due to the short maturity of cash equivalents, the carrying value on our consolidated balance sheets approximates fair value. </t>
  </si>
  <si>
    <t>Property and Equipment [Policy Text Block]</t>
  </si>
  <si>
    <t xml:space="preserve">Property and Equipment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t>
  </si>
  <si>
    <t>Depreciation and Amortization Method [Policy Text Block]</t>
  </si>
  <si>
    <t xml:space="preserve">Depreciation and Amortization Method -Furniture and office equipment are depreciated using the straight-line method with estimated useful lives ranging from one to seven years . Leasehold improvements are amortized using the straight-line method over the shorter of the asset's useful life or the term of the lease. </t>
  </si>
  <si>
    <t>Goodwill [Policy Text Block]</t>
  </si>
  <si>
    <t>Goodwill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t>
  </si>
  <si>
    <t>Other Intangible Assets [Policy Text Block]</t>
  </si>
  <si>
    <t xml:space="preserve">Other Intangible Assets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t>
  </si>
  <si>
    <t>Impairment of Long-Lived Assets [Policy Text Block]</t>
  </si>
  <si>
    <t xml:space="preserve">Impairment of Long-Lived Assets-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t>
  </si>
  <si>
    <t>Employee Supplemental Savings Plan Assets [Policy Text Block]</t>
  </si>
  <si>
    <t xml:space="preserve">Employee Supplemental Savings Plan (ESSP) Assets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t>
  </si>
  <si>
    <t>Billings In Excess of Revenue Earned [Policy Text Block]</t>
  </si>
  <si>
    <t xml:space="preserve">Billings In Excess of Revenue Earned -We receive advances and milestone payments from customers that exceed the revenues earned to date. We classify such items as current liabilities. </t>
  </si>
  <si>
    <t>Stock-based Compensation [Policy Text Block]</t>
  </si>
  <si>
    <t xml:space="preserve">Stock-based Compensation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n the dates of grant.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tock and the number of shares expected to vest.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t>
  </si>
  <si>
    <t>Income Taxes [Policy Text Block]</t>
  </si>
  <si>
    <t xml:space="preserve">Income Taxes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si>
  <si>
    <t>Foreign-Currency Translation [Policy Text Block]</t>
  </si>
  <si>
    <t xml:space="preserve">Foreign-Currency Translation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t>
  </si>
  <si>
    <t>Comprehensive Income (Loss) [Policy Text Block]</t>
  </si>
  <si>
    <t>Comprehensive Income (Loss) -Comprehensive income (loss) consists of net income; translation adjustments, net of tax; and actuarial gain (loss) on defined benefit pension plan, net of tax.</t>
  </si>
  <si>
    <t>Fair Value of Financial Instruments [Policy Text Block]</t>
  </si>
  <si>
    <t xml:space="preserve">Fair Value of Financial Instruments -The carrying value of our cash and cash equivalents, accounts receivable, accounts payable and accrued expenses approximate their fair value because of the short-term nature of these amounts. </t>
  </si>
  <si>
    <t>Variable Interest Entities [Policy Text Block]</t>
  </si>
  <si>
    <t>Variable Interest Entities (VIEs)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 maximum amount of loss we are exposed to as of December 31, 2016 was not material to our consolidated financial statements.</t>
  </si>
  <si>
    <t>Investments [Policy Text Block]</t>
  </si>
  <si>
    <t>Investments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and loss.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t>
  </si>
  <si>
    <t>ASUs [Policy Text Block]</t>
  </si>
  <si>
    <t>ASUs On January 26, 2017, the Financial Accounting Standards Board (FASB) has issued ASU 2017-04, Intangibles—Goodwill and Other (Topic 350): Simplifying the Test for Goodwill Impairment ,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Public entities that are SEC filers should adopt the amendments in this ASU prospectively for their annual, or any interim, goodwill impairment tests in fiscal years beginning after December 15, 2019. Note that early adoption is permitted for all entities for interim or annual goodwill impairment tests performed on testing dates after January 1, 2017. We are currently evaluating the effect of adoption on our consolidated financial statements. On January 5, 2017, the FASB has issued ASU 2017-01, Business Combinations (Topic 805)—Clarifying the Definition of a Business ,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the term is consistent with the manner in which outputs are described in Topic 606. The amendments are effective for annual periods beginning after December 15, 2017, including interim periods within those periods, with early adoption permissible. We are currently evaluating the effect of adoption on our consolidated financial statements. On August 26, 2016, the FASB issued ASU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pply to all entities, including both business entities and not-for-profit entities that are required to present a statement of cash flows under Topic 230. The amendments in ASU 2016-15 become effective for fiscal years that start after December 15, 2017. We do not plan to early adopt this ASU. We plan to apply it retrospectively to all periods presented in our quarterly and annual reports on Form 10-Q and Form 10-K. We plan to apply the equity method of accounting for applicable investments. Therefore, we will mak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We do not expect this ASU to have a material effect on our consolidated financial statements. On March 30, 2016, the FASB issued ASU 2016-09— Compensation-Stock Compensation (Topic 718) . The FASB is issuing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adopting this ASU on January 1, 2017. We will be accounting for forfeitures as they occur, as such we will record a cumulative-effect adjustment to retained earnings for $0.2 million . While we do not expect this ASU to have a material impact on our consolidated financial statements, it will introduce an additional element of volatility in our effective tax rate. On March 15, 2016, the FASB issued ASU 2016-07— Investments—Equity Method and Joint Ventures (Topic 323). This ASU simplifies the accounting for equity method investments. The amendments in this ASU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ffect all entities that have an investment that becomes qualified for the equity method of accounting as a result of an increase in the level of ownership interest or degree of influence.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We do not expect this ASU to have a material effect on our consolidated financial statements. On February 25, 2016, the FASB issued ASU 2016-02— Leases (Topic 842) . The amendments in this ASU create Topic 842 , Leases , and supersede the leases requirements in Topic 840, Leases . Topic 842 specifies the accounting for leases.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are currently evaluating methods of adoption as well as the effect on our consolidated financial statements. However, it is expected to increase total assets and total liabilities for current operating leases that are currently recorded off balance sheet. On May 28, 2014, the FASB issued ASU 2014-09— Revenue from Contracts with Customers. ASU 2014-09 supersedes existing revenue recognition guidance, including ASC 605-35 ,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may be applied either retrospectively or through the use of a modified-retrospective method. In August 2015, the FASB issued ASU 2015-14, Revenue from Contracts with Customers (Topic 606): Deferral of the Effective Date.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Several related ASUs have been issued since the issuance of ASU 2014-09. These ASUs, which modify certain sections of ASU 2014-09, are intended to promote a more consistent interpretation and application of the principles outlined in the standard. Also these ASUs provide technical corrections and updates intended to clarify ASU 2014-09, which we do not expect to have a significant impact on the application of ASU 2014-09. The adoption of ASU 2014-09 will impact our policies, controls, business processes and information systems. To prepare for the changes in this guidance, we developed a plan for adoption. Based on our plan, we commenced an assessment in 2016 on the impacts of this guidance on a representative sample of our existing contract population. The sample contracts selected covered more than 20% of our existing revenue base and included contracts from all of our various contract types. A majority of the contracts we tested were not impacted by the new guidance. For contracts that were impacted, we identified two primary differences. First, the determination of performance obligations under this ASU will lead to a different unit of accounting then we are currently applying. Second, for contracts where we are recognizing revenue ratably over the contract term, we will reassess whether the contract, or performance obligation, meets the definition of a "stand ready to perform" obligation. Those contracts that do not meet the "stand ready to perform" definition will be transitioned to a percentage of completion model primarily based on cost incurred. The impact of these changes will produce a more consistent gross margin period-to-period as the obligations are satisfied. We are currently developing a detailed implementation plan for 2017, which includes, among other things, an update to our policies, development of disclosures, updates to our controls and application of the guidance across our contract population. We are still assessing the quantitative impact to our consolidated financial statements as well as a transition method. Other ASUs effective after December 31, 2016 are not expected to have a material effect on our consolidated financial statements.</t>
  </si>
  <si>
    <t>Acquisitions (Tables)</t>
  </si>
  <si>
    <t>Edaptive Systems LLC [Member]</t>
  </si>
  <si>
    <t>Business Combination Segment Allocation [Line Items]</t>
  </si>
  <si>
    <t>Schedule of Recognized Identified Assets Acquired and Liabilities Assumed [Table Text Block]</t>
  </si>
  <si>
    <t>The following table represents the preliminary purchase price allocation for Edaptive, as we are still in the process of reviewing the fair value of the assets acquired and liabilities assumed and determining the closing working capital adjustment (in thousands): Cash and cash equivalents $ 282 Receivables 10,813 Prepaid expenses and other 144 Goodwill 6,193 Other intangible assets 1,689 Property and equipment 502 Other assets 116 Accounts payable and accrued expenses (4,267 ) Accrued salaries and related expenses (2,316 ) Net assets acquired and liabilities assumed $ 13,156</t>
  </si>
  <si>
    <t>Oceans Edge, Inc, Cyber Division [Member]</t>
  </si>
  <si>
    <t>The following table represents the purchase price allocation for OEC (in thousands): Receivables $ 138 Goodwill 30,090 Other intangible assets 18,000 Property and equipment 69 Accounts payable and accrued expenses (29 ) Accrued salaries and related expenses (586 ) Net assets acquired and liabilities assumed $ 47,682</t>
  </si>
  <si>
    <t>Knowledge Consulting Group [Member]</t>
  </si>
  <si>
    <t>The following table represents the purchase price allocation for KCG (in thousands): Cash and cash equivalents $ 658 Receivables 6,532 Prepaid expenses and other 460 Goodwill 47,487 Other intangible assets 13,219 Property and equipment 1,419 Investments 15 Other assets 31 Accounts payable and accrued expenses (1,269 ) Accrued salaries and related expenses (336 ) Billings in excess of revenue earned (2 ) Net assets acquired and liabilities assumed $ 68,214</t>
  </si>
  <si>
    <t>Welkin Associates, Ltd. [Member]</t>
  </si>
  <si>
    <t>The following table represents the purchase price allocation for Welkin (in thousands): Receivables $ 3,901 Prepaid expenses and other 141 Goodwill 24,436 Other intangible assets 6,350 Property and equipment 100 Accounts payable and accrued expenses (436 ) Accrued salaries and related expenses (492 ) Net assets acquired and liabilities assumed $ 34,000</t>
  </si>
  <si>
    <t>7Delta Inc. [Member]</t>
  </si>
  <si>
    <t>The following table represents the purchase price allocation for 7Delta (in thousands): Cash and cash equivalents $ 1,408 Receivables 9,664 Prepaid expenses and other 175 Goodwill 69,967 Other intangible assets 7,762 Property and equipment 597 Other assets 39 Accounts payable and accrued expenses (6,617 ) Accrued salaries and related expenses (1,399 ) Billings in excess of revenue earned (229 ) Net assets acquired and liabilities assumed $ 81,367</t>
  </si>
  <si>
    <t>Allied Technology Group Inc [Member]</t>
  </si>
  <si>
    <t>The following table represents the purchase price allocation for ATG (in thousands): Cash and cash equivalents $ 712 Receivables 11,670 Prepaid expenses and other 1,432 Contractual inventory 1 Goodwill 28,806 Other intangible assets 7,071 Property and equipment 899 Other assets 111 Accounts payable and accrued expenses (3,399 ) Accrued salaries and related expenses (2,155 ) Billings in excess of revenue earned (148 ) Net assets acquired and liabilities assumed $ 45,000</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Year Ended 2016 2015 2014 Distributed earnings $ 32,138 $ 31,543 $ 31,313 Undistributed earnings 24,253 19,584 15,981 Net income $ 56,391 $ 51,127 $ 47,294 Class A common stock: Basic net income available to common stockholders $ 36,885 $ 33,145 $ 30,539 Basic weighted average common shares outstanding 24,944 24,317 24,047 Basic earnings per share $ 1.48 $ 1.36 $ 1.27 Diluted net income available to common stockholders $ 36,988 $ 33,197 $ 30,571 Effect of potential exercise of stock options 202 109 70 Diluted weighted average common shares outstanding 25,146 24,426 24,117 Diluted earnings per share $ 1.47 $ 1.36 $ 1.27 Class B common stock: Basic net income available to common stockholders $ 19,506 $ 17,982 $ 16,755 Basic weighted average common shares outstanding 13,192 13,193 13,193 Basic earnings per share $ 1.48 $ 1.36 $ 1.27 Diluted net income available to common stockholders $ 19,403 $ 17,930 $ 16,723 Effect of potential exercise of stock options — — — Diluted weighted average common shares outstanding 13,192 13,193 13,193 Diluted earnings per share $ 1.47 $ 1.36 $ 1.27</t>
  </si>
  <si>
    <t>Receivables (Tables)</t>
  </si>
  <si>
    <t>Schedule of Contract Receivables [Table Text Block]</t>
  </si>
  <si>
    <t>The components of contract receivables are as follows (in thousands): December 31, 2016 2015 Billed receivables $ 247,114 $ 233,735 Unbilled receivables: Amounts billable 52,640 47,900 Revenues recorded in excess of funding 20,078 19,213 Retainage 8,353 11,878 Allowance for doubtful accounts (7,508 ) (8,473 ) Receivables-net $ 320,677 $ 304,253</t>
  </si>
  <si>
    <t>Property and Equipment (Tables)</t>
  </si>
  <si>
    <t>Property and Equipment [Table Text Block]</t>
  </si>
  <si>
    <t>Major classes of property and equipment are summarized as follows (in thousands): December 31, 2016 2015 Furniture and equipment $ 51,806 $ 44,718 Leasehold improvements 36,439 35,733 Property and equipment-gross 88,245 80,451 Accumulated depreciation and amortization (65,124 ) (58,012 ) Property and equipment-net $ 23,121 $ 22,439</t>
  </si>
  <si>
    <t>Goodwill and Other Intangible Assets (Tables)</t>
  </si>
  <si>
    <t>Schedule of Goodwill [Table Text Block]</t>
  </si>
  <si>
    <t>The changes in the carrying amounts of goodwill during fiscal years 2016 and 2015 were as follows (in thousands): Goodwill Balance Goodwill at December 31, 2014 $ 851,640 Acquisitions 71,922 Divestiture (3,971 ) Goodwill at December 31, 2015 919,591 Acquisitions 36,283 Goodwill at December 31, 2016 $ 955,874</t>
  </si>
  <si>
    <t>Schedule of Other Intangible Assets [Table Text Block]</t>
  </si>
  <si>
    <t>Other intangible assets consisted of the following (in thousands): December 31, 2016 December 31, 2015 Gross Carrying Amount Accumulated Amortization Net Carrying Amount Gross Carrying Amount Accumulated Amortization Net Carrying Amount Other intangible assets: Contract and program intangible assets $ 301,082 $ 158,671 $ 142,411 $ 281,682 $ 140,163 $ 141,519 Capitalized software cost for internal use 39,332 26,815 12,517 36,170 23,522 12,648 Other 58 55 3 58 49 9 Total other intangible assets-net $ 340,472 $ 185,541 $ 154,931 $ 317,910 $ 163,734 $ 154,176</t>
  </si>
  <si>
    <t>Schedule of Other Intangible Assets, Future Amortization Expense [Table Text Block]</t>
  </si>
  <si>
    <t>We estimate that we will have the following amortization expense for the future periods indicated below (in thousands): Year ending: December 31, 2017 $ 22,105 December 31, 2018 $ 20,147 December 31, 2019 $ 17,596 December 31, 2020 $ 14,973 December 31, 2021 $ 11,606</t>
  </si>
  <si>
    <t>Commitments and Contingencies (Tables)</t>
  </si>
  <si>
    <t>Schedule of Future Minimum Rental Payments for Operating Leases [Table Text Block]</t>
  </si>
  <si>
    <t>At December 31, 2016 , aggregate future minimum rental commitments under these leases are as follows (in thousands): Total Year ending: December 31, 2017 $ 29,479 December 31, 2018 24,327 December 31, 2019 22,649 December 31, 2020 16,125 December 31, 2021 14,260 Thereafter 30,051 Total $ 136,891</t>
  </si>
  <si>
    <t>Stockholders Equity and 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years ended December 31, 2016 , 2015 and 2014 : Year Ended 2016 2015 2014 Volatility 23.70 % 26.16 % 28.96 % Expected life of options 3 years 3 years 3 years Risk-free interest rate 1.10 % 1.15 % 0.96 % Dividend yield 2.88 % 3.00 % 3.00 %</t>
  </si>
  <si>
    <t>Schedule of Share-based Compensation, Stock Options, Activity [Table Text Block]</t>
  </si>
  <si>
    <t>The following table summarizes stock option activity for the years ended December 31, 2016 , 2015 and 2014 : Number of Shares Weighted Average Exercise Price Aggregate Intrinsic Value Stock options at December 31, 2013 3,400,120 $ 35.51 $ 4,488 Granted 946,576 $ 29.12 Exercised (158,371 ) $ 24.78 $ 754 Cancelled and expired (797,293 ) $ 41.75 Stock options at December 31, 2014 3,391,032 $ 32.76 $ 4,722 Granted 237,853 $ 30.87 Exercised (284,320 ) $ 27.51 $ 1,348 Cancelled and expired (849,255 ) $ 39.56 Stock options at December 31, 2015 2,495,310 $ 30.86 $ 3,583 Granted 199,938 $ 34.22 Exercised (1,045,789 ) $ 29.24 $ 8,858 Cancelled and expired (489,040 ) $ 37.91 Stock options at December 31, 2016 1,160,419 $ 29.93 $ 14,299</t>
  </si>
  <si>
    <t>Schedule of Non-Vested Share Activity [Table Text Block]</t>
  </si>
  <si>
    <t>The following table summarizes non-vested stock options for the year ended December 31, 2016 : Number of Shares Weighted Average Fair Value Non-vested stock options at December 31, 2015 991,290 $ 4.74 Granted 199,938 $ 4.60 Vested (551,177 ) $ 4.78 Cancelled (77,124 ) $ 4.66 Non-vested stock options at December 31, 2016 562,927 $ 4.66</t>
  </si>
  <si>
    <t>Stock Options Exercisable And Expected To Vest [Table Text Block]</t>
  </si>
  <si>
    <t>The following table includes information concerning stock options exercisable and stock options expected to vest at December 31, 2016 : Number of Shares Weighted Average Exercise Price Weighted Average Remaining Contractual Life Aggregate Intrinsic Value Stock options vested and expected to vest 1,084,505 $ 29.76 3 years $ 13,548 Stock options exercisable 597,492 $ 28.68 2 years $ 8,109</t>
  </si>
  <si>
    <t>Restricted Stock [Member]</t>
  </si>
  <si>
    <t>Schedule of Share-based Compensation, Restricted Stock Activity [Table Text Block]</t>
  </si>
  <si>
    <t>The following table summarizes the restricted stock activity during the years ended December 31, 2016 and 2015 : Number of Shares Weighted Average Fair Value Non-vested restricted stock at December 31, 2014 21,000 $ 30.61 Granted 21,000 $ 28.98 Vested (21,000 ) $ 30.61 Non-vested restricted stock at December 31, 2015 21,000 $ 28.98 Granted 18,000 $ 33.84 Vested (21,000 ) $ 28.98 Non-vested restricted stock at December 31, 2016 18,000 $ 33.84</t>
  </si>
  <si>
    <t>Restricted Stock Units (RSUs) [Member]</t>
  </si>
  <si>
    <t>The following table summarizes the RSU activity during the years ended December 31, 2016 and 2015 : Number of Units Weighted Average Fair Value RSUs at December 31, 2014 — $ — Granted 105,900 $ 30.85 Forfeited (12,450 ) $ 30.92 RSUs at December 31, 2015 93,450 $ 30.84 Granted 132,988 $ 29.50 Forfeited (20,100 ) $ 29.56 RSUs at December 31, 2016 206,338 $ 30.10</t>
  </si>
  <si>
    <t>Income Taxes (Tables)</t>
  </si>
  <si>
    <t>Schedule of Income before Income Tax, Domestic and Foreign [Table Text Block]</t>
  </si>
  <si>
    <t>The domestic and foreign components of income operations before income taxes and equity method investments were as follows (in thousands): Year Ended 2016 2015 2014 Domestic $ 89,988 $ 85,665 $ 79,238 Foreign 82 (311 ) (137 ) Income from operations before income taxes and equity method investments $ 90,070 $ 85,354 $ 79,101</t>
  </si>
  <si>
    <t>Schedule of Components of Income Tax Expense (Benefit) [Table Text Block]</t>
  </si>
  <si>
    <t>The provision for income taxes was comprised of the following components (in thousands): Year Ended 2016 2015 2014 Current provision: Federal $ 13,454 $ 2,714 $ 10,375 State 2,394 1,247 2,499 Foreign (45 ) 77 160 15,803 4,038 13,034 Deferred provision: Federal 17,170 27,817 17,739 State 2,831 5,825 4,477 20,001 33,642 22,216 Non-current benefit resulting from allocating tax benefits directly to additional paid in capital and changes in liabilities: Federal (1,573 ) (2,568 ) (2,755 ) State (445 ) (746 ) (970 ) (2,018 ) (3,314 ) (3,725 ) Provision for income taxes $ 33,786 $ 34,366 $ 31,525</t>
  </si>
  <si>
    <t>Schedule of Effective Income Tax Rate Reconciliation [Table Text Block]</t>
  </si>
  <si>
    <t>The schedule of effective income tax rate reconciliation is as follows: Year Ended 2016 2015 2014 Statutory U.S. Federal tax rate 35.0 % 35.0 % 35.0 % Increase (decrease) in tax rate resulting from: State taxes—net of Federal benefit 3.4 % 4.8 % 5.0 % Excess executive compensation 0.7 % 0.5 % 1.3 % ESSP (0.7 )% 0.2 % (0.7 )% Section 199 deductions (0.4 )% (0.4 )% (0.6 )% Other, net (0.5 )% 0.1 % — % Effective tax rate 37.5 % 40.2 % 40.0 %</t>
  </si>
  <si>
    <t>Schedule of Deferred Tax Assets and Liabilities [Table Text Block]</t>
  </si>
  <si>
    <t>A summary of the tax effect of the significant components of deferred income taxes is as follows (in thousands): December 31, 2016 2015 Gross deferred tax liabilities: Goodwill and other assets $ 131,367 $ 111,156 Unbilled receivables 18,608 19,154 Property and equipment 2,657 4,554 Total 152,632 134,864 Gross deferred tax assets: Retirement and other liabilities (27,258 ) (29,000 ) Allowance for potential contract losses and other contract reserves (3,005 ) (3,429 ) Federal and state operating loss carryforwards (560 ) (400 ) Less: Valuation allowance 272 — Total (30,551 ) (32,829 ) Net deferred tax liabilities $ 122,081 $ 102,035</t>
  </si>
  <si>
    <t>Schedule of Unrecognized Tax Benefits Roll Forward [Table Text Block]</t>
  </si>
  <si>
    <t>A reconciliation of the beginning and ending balances of the total amounts of gross unrecognized tax benefits is as follows (in thousands): December 31, 2016 2015 2014 Gross unrecognized tax benefits at beginning of year $ 519 $ 785 $ 1,207 Lapse in statute of limitations (285 ) (266 ) (575 ) Increases in tax positions for current year 59 — 86 Increases in tax positions for prior years — — 80 Decreases in tax positions for prior years — — (13 ) Gross unrecognized tax benefits at end of year $ 293 $ 519 $ 785</t>
  </si>
  <si>
    <t>Quarterly Financial Information (Unaudited) (Tables)</t>
  </si>
  <si>
    <t>Quarterly Financial Information [Table Text Block]</t>
  </si>
  <si>
    <t>The following tables set forth selected unaudited quarterly financial data: 2016 March 31, June 30, September 30, December 31, (in thousands, except per share data) Revenues $ 390,662 $ 401,354 $ 415,402 $ 394,178 Operating income $ 21,945 $ 24,214 $ 23,500 $ 21,304 Income from operations before income taxes and equity method investments $ 21,708 $ 23,972 $ 23,365 $ 21,025 Net income $ 13,216 $ 14,782 $ 14,664 $ 13,729 Class A common stock: Basic weighted average common shares outstanding 24,476 24,707 25,164 25,423 Basic earnings per share $ 0.35 $ 0.39 $ 0.38 $ 0.36 Diluted weighted average common shares outstanding 24,567 24,916 25,429 25,667 Diluted earnings per share $ 0.35 $ 0.39 $ 0.38 $ 0.35 Class B common stock: Basic weighted average common shares outstanding 13,192 13,192 13,192 13,191 Basic earnings per share $ 0.35 $ 0.39 $ 0.38 $ 0.36 Diluted weighted average common shares outstanding 13,192 13,192 13,192 13,191 Diluted earnings per share $ 0.35 $ 0.39 $ 0.38 $ 0.35 2015 March 31, June 30, September 30, December 31, (in thousands, except per share data) Revenues $ 370,330 $ 384,378 $ 393,008 $ 402,401 Operating income $ 19,846 $ 21,112 $ 21,120 $ 22,808 Income from operations before income taxes and equity method investments $ 19,497 $ 20,879 $ 22,353 $ 22,625 Net income $ 11,758 $ 12,450 $ 13,028 $ 13,891 Class A common stock: Basic weighted average common shares outstanding 24,206 24,325 24,341 24,393 Basic earnings per share $ 0.31 $ 0.33 $ 0.35 $ 0.37 Diluted weighted average common shares outstanding 24,359 24,426 24,406 24,513 Diluted earnings per share $ 0.31 $ 0.33 $ 0.35 $ 0.37 Class B common stock: Basic weighted average common shares outstanding 13,193 13,193 13,193 13,193 Basic earnings per share $ 0.31 $ 0.33 $ 0.35 $ 0.37 Diluted weighted average common shares outstanding 13,193 13,193 13,193 13,193 Diluted earnings per share $ 0.31 $ 0.33 $ 0.35 $ 0.37</t>
  </si>
  <si>
    <t>Description of the Business (Narrative) (Details)</t>
  </si>
  <si>
    <t>Dec. 31, 2016contractsfederalagenices</t>
  </si>
  <si>
    <t>Number of Federal Agencies | federalagenices</t>
  </si>
  <si>
    <t>Number of Contracts | contracts</t>
  </si>
  <si>
    <t>Summary of Significant Accounting Policies (Narrative) (Details) $ in Millions</t>
  </si>
  <si>
    <t>Dec. 31, 2016Entities</t>
  </si>
  <si>
    <t>Jan. 01, 2017USD ($)</t>
  </si>
  <si>
    <t>Accounting Policies [Line Items]</t>
  </si>
  <si>
    <t>More Likely Than Not Threshold</t>
  </si>
  <si>
    <t>50.00%</t>
  </si>
  <si>
    <t>Number of Consolidated Variable Interest Entities | Entities</t>
  </si>
  <si>
    <t>Minimum [Member]</t>
  </si>
  <si>
    <t>Property, Plant and Equipment, Useful Life</t>
  </si>
  <si>
    <t>1 year</t>
  </si>
  <si>
    <t>Equity Method Investment, Ownership Percentage</t>
  </si>
  <si>
    <t>20.00%</t>
  </si>
  <si>
    <t>Maximum [Member]</t>
  </si>
  <si>
    <t>Maturity Threshold For Including In Cash And Cash Equivalent</t>
  </si>
  <si>
    <t>3 months</t>
  </si>
  <si>
    <t>7 years</t>
  </si>
  <si>
    <t>Other Intangible Assets [Member] | Minimum [Member]</t>
  </si>
  <si>
    <t>Finite-Lived Intangible Asset, Useful Life</t>
  </si>
  <si>
    <t>Other Intangible Assets [Member] | Maximum [Member]</t>
  </si>
  <si>
    <t>25 years</t>
  </si>
  <si>
    <t>Capitalized Software Cost For Sale [Member]</t>
  </si>
  <si>
    <t>5 years</t>
  </si>
  <si>
    <t>Less than [Member]</t>
  </si>
  <si>
    <t>Cost Method Investment, Ownership Percentage</t>
  </si>
  <si>
    <t>Accounting Standards Update 2016-09 [Member]</t>
  </si>
  <si>
    <t>New Accounting Pronouncement, Cumulative Effect Adjustment to Retained Earnings | $</t>
  </si>
  <si>
    <t>Acquisitions (Narrative) (Details) - USD ($) $ in Millions</t>
  </si>
  <si>
    <t>Business Acquisition [Line Item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8 years</t>
  </si>
  <si>
    <t>Edaptive Systems LLC [Member] | Customer Relationships [Member]</t>
  </si>
  <si>
    <t>Acquired Finite-lived Intangible Asset, Amount</t>
  </si>
  <si>
    <t>10 years</t>
  </si>
  <si>
    <t>Edaptive Systems LLC [Member] | Backlog [Member]</t>
  </si>
  <si>
    <t>16 years</t>
  </si>
  <si>
    <t>Oceans Edge, Inc, Cyber Division [Member] | Technology [Member]</t>
  </si>
  <si>
    <t>Oceans Edge, Inc, Cyber Division [Member] | Customer Relationships [Member]</t>
  </si>
  <si>
    <t>20 years</t>
  </si>
  <si>
    <t>Oceans Edge, Inc, Cyber Division [Member] | Backlog [Member]</t>
  </si>
  <si>
    <t>14 years</t>
  </si>
  <si>
    <t>Knowledge Consulting Group [Member] | Customer Relationships [Member]</t>
  </si>
  <si>
    <t>Knowledge Consulting Group [Member] | Backlog [Member]</t>
  </si>
  <si>
    <t>Welkin Associates, Ltd. [Member] | Customer Relationships [Member]</t>
  </si>
  <si>
    <t>Welkin Associates, Ltd. [Member] | Backlog [Member]</t>
  </si>
  <si>
    <t>7Delta Inc. [Member] | Customer Relationships [Member]</t>
  </si>
  <si>
    <t>7Delta Inc. [Member] | Backlog [Member]</t>
  </si>
  <si>
    <t>2 years</t>
  </si>
  <si>
    <t>18 years</t>
  </si>
  <si>
    <t>Allied Technology Group Inc [Member] | Customer Relationships [Member]</t>
  </si>
  <si>
    <t>Allied Technology Group Inc [Member] | Backlog [Member]</t>
  </si>
  <si>
    <t>Acquisitions (Schedule of Recognized Identified Assets Acquired and Liabilities Assumed) (Details) - USD ($) $ in Thousands</t>
  </si>
  <si>
    <t>Receivables</t>
  </si>
  <si>
    <t>Other intangible assets</t>
  </si>
  <si>
    <t>Property and equipment</t>
  </si>
  <si>
    <t>Net assets acquired and liabilities assumed</t>
  </si>
  <si>
    <t>Earnings per Share (Narrative) (Details) - $ / shares</t>
  </si>
  <si>
    <t>3 Months Ended</t>
  </si>
  <si>
    <t>Sep. 30, 2016</t>
  </si>
  <si>
    <t>Mar. 31, 2016</t>
  </si>
  <si>
    <t>Sep. 30, 2015</t>
  </si>
  <si>
    <t>Jun. 30, 2015</t>
  </si>
  <si>
    <t>Mar. 31, 2015</t>
  </si>
  <si>
    <t>Sep. 30, 2014</t>
  </si>
  <si>
    <t>Jun. 30, 2014</t>
  </si>
  <si>
    <t>Mar. 31, 2014</t>
  </si>
  <si>
    <t>Dividend Declared And Paid</t>
  </si>
  <si>
    <t>Antidilutive Securities Excluded from Computation of Earnings Per Share, Amount</t>
  </si>
  <si>
    <t>Options exercised, Number of Shares</t>
  </si>
  <si>
    <t>(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Receivables (Schedule of Contract Receivables) (Details) - USD ($) $ in Thousands</t>
  </si>
  <si>
    <t>Billed receivables</t>
  </si>
  <si>
    <t>Unbilled receivables:</t>
  </si>
  <si>
    <t>Amounts billable</t>
  </si>
  <si>
    <t>Revenues recorded in excess of funding</t>
  </si>
  <si>
    <t>Retainage</t>
  </si>
  <si>
    <t>Allowance for doubtful accounts</t>
  </si>
  <si>
    <t>Receivables (Narrative) (Details) $ in Millions</t>
  </si>
  <si>
    <t>Dec. 31, 2016USD ($)</t>
  </si>
  <si>
    <t>Accounts Receivable Not Expected to be Substantially Collected within One Year</t>
  </si>
  <si>
    <t>Percentage of Accounts Receivable Not Expected to be Collected Within One Year related to Receivables from Direct Sales to U.S. Government</t>
  </si>
  <si>
    <t>93.30%</t>
  </si>
  <si>
    <t>Property and Equipment (Property and Equipment) (Details) - USD ($) $ in Thousands</t>
  </si>
  <si>
    <t>Property, Plant and Equipment [Line Items]</t>
  </si>
  <si>
    <t>Property and equipment-gross</t>
  </si>
  <si>
    <t>Accumulated depreciation and amortization</t>
  </si>
  <si>
    <t>Property and equipment-net</t>
  </si>
  <si>
    <t>Furniture and equipment</t>
  </si>
  <si>
    <t>Leasehold improvements</t>
  </si>
  <si>
    <t>Property and Equipment (Narrative) (Details) - USD ($) $ in Millions</t>
  </si>
  <si>
    <t>Depreciation and Amortization Expense</t>
  </si>
  <si>
    <t>Goodwill and Other Intangible Assets (Narrative) (Details) - USD ($) $ in Millions</t>
  </si>
  <si>
    <t>Amortization of Intangible Assets</t>
  </si>
  <si>
    <t>Goodwill and Other Intangible Assets (Schedule of Goodwill) (Details) - USD ($) $ in Thousands</t>
  </si>
  <si>
    <t>Goodwill [Roll Forward]</t>
  </si>
  <si>
    <t>Goodwill balance, period start</t>
  </si>
  <si>
    <t>Acquisitions</t>
  </si>
  <si>
    <t>Divestiture</t>
  </si>
  <si>
    <t>Goodwill balance,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Year ending:</t>
  </si>
  <si>
    <t>December 31, 2017</t>
  </si>
  <si>
    <t>December 31, 2018</t>
  </si>
  <si>
    <t>December 31, 2019</t>
  </si>
  <si>
    <t>December 31, 2020</t>
  </si>
  <si>
    <t>December 31, 2021</t>
  </si>
  <si>
    <t>Debt (Revolving Credit Facility) (Narrative) (Details) - USD ($)</t>
  </si>
  <si>
    <t>May 17, 2016</t>
  </si>
  <si>
    <t>Revolving Credit Facility [Member]</t>
  </si>
  <si>
    <t>Line of Credit Facility [Line Items]</t>
  </si>
  <si>
    <t>Debt, Weighted Average Interest Rate</t>
  </si>
  <si>
    <t>3.75%</t>
  </si>
  <si>
    <t>1.88%</t>
  </si>
  <si>
    <t>Bank of America Syndicate [Member] | Revolving Credit Facility [Member]</t>
  </si>
  <si>
    <t>Line of Credit Facility, Maximum Borrowing Capacity</t>
  </si>
  <si>
    <t>Debt Issuance Cost</t>
  </si>
  <si>
    <t>Line of Credit, Current</t>
  </si>
  <si>
    <t>Line of Credit Facility, Average Outstanding Amount</t>
  </si>
  <si>
    <t>Line of Credit Facility, Remaining Borrowing Capacity</t>
  </si>
  <si>
    <t>Bank of America Syndicate [Member] | Letter of Credit [Member]</t>
  </si>
  <si>
    <t>Letters of Credit Outstanding, Amoun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Debt (Senior Unsecured Notes) (Narrative) (Details) - USD ($)</t>
  </si>
  <si>
    <t>Apr. 15, 2014</t>
  </si>
  <si>
    <t>Apr. 13, 2010</t>
  </si>
  <si>
    <t>Debt Instrument [Line Items]</t>
  </si>
  <si>
    <t>7.25% Senior Unsecured Notes [Member]</t>
  </si>
  <si>
    <t>Debt Instrument, Interest Rate, Stated Percentage</t>
  </si>
  <si>
    <t>7.25%</t>
  </si>
  <si>
    <t>Debt Instrument, Face Amount</t>
  </si>
  <si>
    <t>Debt Instrument, Redemption Price, Percentage</t>
  </si>
  <si>
    <t>103.625%</t>
  </si>
  <si>
    <t>Debt Instrument, Redemption Price, Amount</t>
  </si>
  <si>
    <t>Commitments and Contingencies (Pending Litigation) (Narrative) (Details)</t>
  </si>
  <si>
    <t>Loss Contingencies [Line Items]</t>
  </si>
  <si>
    <t>Loss Contingency, Damages Awarded, Value</t>
  </si>
  <si>
    <t>Loss Contingency Accrual</t>
  </si>
  <si>
    <t>Loss Contingency, Receivable</t>
  </si>
  <si>
    <t>Loss Contingency, Estimate of Possible Loss</t>
  </si>
  <si>
    <t>Commitments and Contingencies (Letter of Credit) (Narrative) (Details) - Bank of America Syndicate [Member] - Letter of Credit [Member] - USD ($)</t>
  </si>
  <si>
    <t>Performance Guarantee [Member]</t>
  </si>
  <si>
    <t>Commitments and Contingencies (Operating Leases) (Narrative) (Details) - USD ($) $ in Millions</t>
  </si>
  <si>
    <t>Operating Leases, Rent Expense, Net</t>
  </si>
  <si>
    <t>Deferred Rent Credit</t>
  </si>
  <si>
    <t>Commitments and Contingencies (Schedule of Future Minimum Rental Payments for Operating Leases) (Details) $ in Thousands</t>
  </si>
  <si>
    <t>Thereafter</t>
  </si>
  <si>
    <t>Stockholders Equity and Stock-Based Compensation (Narrative) (Details) - USD ($)</t>
  </si>
  <si>
    <t>Jan. 02, 2017</t>
  </si>
  <si>
    <t>Stockholders Equity and Stock-Based Compensation [Line Items]</t>
  </si>
  <si>
    <t>Class B Share Convertible to Class A Share</t>
  </si>
  <si>
    <t>Preferred Stock, Shares Authorized</t>
  </si>
  <si>
    <t>Preferred Stock, Par Value Per Share</t>
  </si>
  <si>
    <t>Preferred Stock, Shares Outstanding</t>
  </si>
  <si>
    <t>Share-based Compensation Arrangement by Share-based Payment Award, Number of Shares Authorized</t>
  </si>
  <si>
    <t>Share-based Compensation Arrangement by Share-based Payment Award, Number of Shares Available for Issuance</t>
  </si>
  <si>
    <t>Allocated Share-based Compensation Expense</t>
  </si>
  <si>
    <t>Employee Service Share-based Compensation, Allocation of Recognized Period Costs, Capitalized Amount</t>
  </si>
  <si>
    <t>Share-based Compensation Arrangement by Share-based Award, Award Vesting Period</t>
  </si>
  <si>
    <t>3 years</t>
  </si>
  <si>
    <t>Share-based Compensation Arrangement by Share-based Payment Award, Expiration Period</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Share-based Compensation Arrangement by Share-based Payment Award, Equity Instruments Other than Options, Grants in Period</t>
  </si>
  <si>
    <t>Common Stock, Voting Rights</t>
  </si>
  <si>
    <t>Going Private Transaction [Member] | Class A Common Stock [Member]</t>
  </si>
  <si>
    <t>Going Private Transaction [Member] | Class B Common Stock [Member]</t>
  </si>
  <si>
    <t>Subsequent Event [Member]</t>
  </si>
  <si>
    <t>Annual Percentage Increase In Number Of Shares Available For Issuance</t>
  </si>
  <si>
    <t>1.50%</t>
  </si>
  <si>
    <t>Share-based Compensation Arrangement by Share-based Payment Award, Number of Additional Shares Authorized</t>
  </si>
  <si>
    <t>Additional Paid-in Capital [Member]</t>
  </si>
  <si>
    <t>Director [Member] | Restricted Stock [Member]</t>
  </si>
  <si>
    <t>Officer [Member] | Restricted Stock Units (RSUs) [Member]</t>
  </si>
  <si>
    <t>Officer [Member] | Maximum [Member] | Restricted Stock Units (RSUs) [Member]</t>
  </si>
  <si>
    <t>Officer [Member] | Minimum [Member] | Restricted Stock Units (RSUs) [Member]</t>
  </si>
  <si>
    <t>4 years</t>
  </si>
  <si>
    <t>Stockholders Equity and Stock-Based Compensation (Schedule of Shared-based Payment Award, Stock Options, Valuation Assumptions) (Detail)</t>
  </si>
  <si>
    <t>Volatility</t>
  </si>
  <si>
    <t>23.70%</t>
  </si>
  <si>
    <t>26.16%</t>
  </si>
  <si>
    <t>28.96%</t>
  </si>
  <si>
    <t>Expected life of options</t>
  </si>
  <si>
    <t>Risk-free interest rate</t>
  </si>
  <si>
    <t>1.10%</t>
  </si>
  <si>
    <t>1.15%</t>
  </si>
  <si>
    <t>0.96%</t>
  </si>
  <si>
    <t>Dividend yield</t>
  </si>
  <si>
    <t>2.88%</t>
  </si>
  <si>
    <t>3.00%</t>
  </si>
  <si>
    <t>Stockholders Equity and Stock-Based Compensation (Schedule of Share-based Compensation, Stock Options, Activity) (Detail) - USD ($) $ / shares in Units, $ in Thousands</t>
  </si>
  <si>
    <t>Dec. 31, 2013</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tockholders Equity and Stock-Based Compensation (Schedule of Non-Vested Share Activity) (Detail)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holders Equity and Stock-Based Compensation (Stock Options Exercisable And Expected To Vest) (Details) $ / shares in Units, $ in Thousands</t>
  </si>
  <si>
    <t>Dec. 31, 2016USD ($)$ / sharesshares</t>
  </si>
  <si>
    <t>Stock options vested and expected to vest, Number of shares | shares</t>
  </si>
  <si>
    <t>Stock options vested and expected to vest, Weighted average exercise price | $ / shares</t>
  </si>
  <si>
    <t>Stock options vested and expected to vest, Weighted average remaining contractual life</t>
  </si>
  <si>
    <t>Stock options vested and expected to vest, Aggregate intrinsic value | $</t>
  </si>
  <si>
    <t>Stock options exercisable, Number of shares | shares</t>
  </si>
  <si>
    <t>Stock options exercisable, Weighted average exercise price | $ / shares</t>
  </si>
  <si>
    <t>Stock options exercisable, Weighted average remaining contractual life</t>
  </si>
  <si>
    <t>Stock options exercisable, Aggregate intrinsic value | $</t>
  </si>
  <si>
    <t>Stockholders Equity and Stock-Based Compensation (Schedule of Share-based Compensation, Restricted Stock Activity) (Details) - Restricted Stock [Member] - $ / shares</t>
  </si>
  <si>
    <t>Share-based Compensation Arrangement by Share-based Payment Award, Restricted Stock, Non-vested</t>
  </si>
  <si>
    <t>Non-vested, Period Start</t>
  </si>
  <si>
    <t>Granted</t>
  </si>
  <si>
    <t>Vested</t>
  </si>
  <si>
    <t>Non-vested, Period End</t>
  </si>
  <si>
    <t>Share-based Compensation Arrangement by Share-based Payment Award, Restricted Stock, Weighted Average Fair Value</t>
  </si>
  <si>
    <t>Non-vested, Weighted Average Fair Value, Period Start</t>
  </si>
  <si>
    <t>Non-vested, Weighted Average Fair Value, Period End</t>
  </si>
  <si>
    <t>Stockholders Equity and Stock-Based Compensation Schedule of Share-based Compensation, Restricted Stock Unit Activity (Details) - Restricted Stock Units (RSUs) [Member] - $ / shares</t>
  </si>
  <si>
    <t>Share-based Compensation Arrangement by Share-based Payment Award, Restricted Stock Units, Number of Shares [Roll Forward]</t>
  </si>
  <si>
    <t>Forfeited</t>
  </si>
  <si>
    <t>Share-based Compensation Arrangement by Share-based Payment Award, Restricted Stock Units, Weighted Average Fair Value</t>
  </si>
  <si>
    <t>Forfeited, Weighted Average Fair Value</t>
  </si>
  <si>
    <t>Retirement Plans (Narrative) (Details) - USD ($) $ in Thousands</t>
  </si>
  <si>
    <t>Retirement Plan [Line Items]</t>
  </si>
  <si>
    <t>Defined Contribution Plan, Other Than Employee Stock Ownership Plan, Contributions</t>
  </si>
  <si>
    <t>Employee Supplemental Savings Plan (ESSP) Percentage of Annual Base Compensation</t>
  </si>
  <si>
    <t>75.00%</t>
  </si>
  <si>
    <t>Employee Supplemental Savings Plan (ESSP) Percentage of Bonus</t>
  </si>
  <si>
    <t>100.00%</t>
  </si>
  <si>
    <t>Employee Supplemental Savings Plan (ESSP), Employee Contribution</t>
  </si>
  <si>
    <t>Defined Benefit Plan, Actual Plan Asset Allocations</t>
  </si>
  <si>
    <t>Defined Benefit Plan, Benefit Obligation</t>
  </si>
  <si>
    <t>Income Taxes (Narrative) (Details) - USD ($) $ in Millions</t>
  </si>
  <si>
    <t>Income Tax Contingency [Line Items]</t>
  </si>
  <si>
    <t>Non-current Provision (Benefit) for income taxes arising from Cancellation of Vested Stock Options Allocated to Equity and Valuation Differences between Grant and Vesting Dates on Restricted Stock Allocated to Equity</t>
  </si>
  <si>
    <t>Non-current Provision (Benefit) for Income Taxes related to Liabilities for Uncertain Tax Positions</t>
  </si>
  <si>
    <t>Income Taxes Paid, Net of Refunds</t>
  </si>
  <si>
    <t>Tax Benefits, Nonqualified Stock Options and Disqualifying Dispositions of Incentive Stock Options</t>
  </si>
  <si>
    <t>Unrecognized Tax Benefits that Would Impact Effective Tax Rate</t>
  </si>
  <si>
    <t>Settlement With Taxing Authority [Member]</t>
  </si>
  <si>
    <t>Significant Change in Unrecognized Tax Benefits is Reasonably Possible, Amount of Unrecorded Benefit</t>
  </si>
  <si>
    <t>State [Member]</t>
  </si>
  <si>
    <t>Operating Loss Carryforwards</t>
  </si>
  <si>
    <t>Foreign Tax Authority [Member]</t>
  </si>
  <si>
    <t>Income Taxes (Schedule of Income before Income Tax, Domestic and Foreign) (Detail) - USD ($) $ in Thousands</t>
  </si>
  <si>
    <t>Domestic</t>
  </si>
  <si>
    <t>Foreign</t>
  </si>
  <si>
    <t>Income Taxes (Schedule of Components of Income Tax Expense) (Details) - USD ($) $ in Thousands</t>
  </si>
  <si>
    <t>Current provision:</t>
  </si>
  <si>
    <t>Federal</t>
  </si>
  <si>
    <t>State</t>
  </si>
  <si>
    <t>Current provision</t>
  </si>
  <si>
    <t>Deferred provision:</t>
  </si>
  <si>
    <t>Deferred provision</t>
  </si>
  <si>
    <t>Non-current benefit resulting from allocating tax benefits directly to additional paid in capital and changes in liabilities:</t>
  </si>
  <si>
    <t>Non-current benefit resulting from allocating tax benefits directly to additional paid in capital and changes in liabilities</t>
  </si>
  <si>
    <t>Income Taxes (Schedule of Effective Income Tax Rate Reconciliation) (Details)</t>
  </si>
  <si>
    <t>Statutory U.S. Federal tax rate</t>
  </si>
  <si>
    <t>35.00%</t>
  </si>
  <si>
    <t>Increase (decrease) in tax rate resulting from:</t>
  </si>
  <si>
    <t>State taxes—net of Federal benefit</t>
  </si>
  <si>
    <t>3.40%</t>
  </si>
  <si>
    <t>4.80%</t>
  </si>
  <si>
    <t>5.00%</t>
  </si>
  <si>
    <t>Excess executive compensation</t>
  </si>
  <si>
    <t>0.70%</t>
  </si>
  <si>
    <t>0.50%</t>
  </si>
  <si>
    <t>1.30%</t>
  </si>
  <si>
    <t>ESSP</t>
  </si>
  <si>
    <t>(0.70%)</t>
  </si>
  <si>
    <t>0.20%</t>
  </si>
  <si>
    <t>Section 199 deductions</t>
  </si>
  <si>
    <t>(0.40%)</t>
  </si>
  <si>
    <t>(0.60%)</t>
  </si>
  <si>
    <t>Other, net</t>
  </si>
  <si>
    <t>(0.50%)</t>
  </si>
  <si>
    <t>0.10%</t>
  </si>
  <si>
    <t>0.00%</t>
  </si>
  <si>
    <t>Effective tax rate</t>
  </si>
  <si>
    <t>37.50%</t>
  </si>
  <si>
    <t>40.20%</t>
  </si>
  <si>
    <t>40.00%</t>
  </si>
  <si>
    <t>Income Taxes (Schedule of Deferred Tax Assets and Liabilities) (Details) - USD ($)</t>
  </si>
  <si>
    <t>Gross deferred tax liabilities:</t>
  </si>
  <si>
    <t>Goodwill and other assets</t>
  </si>
  <si>
    <t>Unbilled receivables</t>
  </si>
  <si>
    <t>Gross deferred tax assets:</t>
  </si>
  <si>
    <t>Retirement and other liabilities</t>
  </si>
  <si>
    <t>Allowance for potential contract losses and other contract reserves</t>
  </si>
  <si>
    <t>Federal and state operating loss carryforwards</t>
  </si>
  <si>
    <t>Less: Valuation allowance</t>
  </si>
  <si>
    <t>Net deferred tax liabilities</t>
  </si>
  <si>
    <t>Income Taxes (Schedule of Unrecognized Tax Benefits Roll Forward) (Details) - USD ($)</t>
  </si>
  <si>
    <t>Reconciliation of Unrecognized Tax Benefits [Roll Forward]</t>
  </si>
  <si>
    <t>Gross unrecognized tax benefits at beginning of year</t>
  </si>
  <si>
    <t>Lapse in statute of limitations</t>
  </si>
  <si>
    <t>Increases in tax positions for current year</t>
  </si>
  <si>
    <t>Increases in tax positions for prior years</t>
  </si>
  <si>
    <t>Decreases in tax positions for prior years</t>
  </si>
  <si>
    <t>Gross unrecognized tax benefits at end of year</t>
  </si>
  <si>
    <t>Business Segment and Geographic Area Information (Narrative) (Details) - reportable_segment</t>
  </si>
  <si>
    <t>Segment Reporting Information [Line Items]</t>
  </si>
  <si>
    <t>Number of Reportable Segments</t>
  </si>
  <si>
    <t>Revenues [Member] | Government Contracts Concentration Risk [Member]</t>
  </si>
  <si>
    <t>Percentage</t>
  </si>
  <si>
    <t>97.50%</t>
  </si>
  <si>
    <t>98.90%</t>
  </si>
  <si>
    <t>Revenues [Member] | UNITED STATES</t>
  </si>
  <si>
    <t>98.40%</t>
  </si>
  <si>
    <t>99.90%</t>
  </si>
  <si>
    <t>99.70%</t>
  </si>
  <si>
    <t>Revenues [Member] | Non-US [Member]</t>
  </si>
  <si>
    <t>1.60%</t>
  </si>
  <si>
    <t>0.30%</t>
  </si>
  <si>
    <t>Divestiture of ManTech Cyber Solutions International and Investment (MCSI) in CounterTack Inc. (CounterTack) (Details) - USD ($)</t>
  </si>
  <si>
    <t>Jul. 13, 2015</t>
  </si>
  <si>
    <t>Noncash or Part Noncash Divestitures [Line Items]</t>
  </si>
  <si>
    <t>Gain on Disposition of Business</t>
  </si>
  <si>
    <t>CounterTack Inc. [Member]</t>
  </si>
  <si>
    <t>Payments to Acquire Other Investments</t>
  </si>
  <si>
    <t>ManTech Cyber Solutions International [Member]</t>
  </si>
  <si>
    <t>Disposal Group, Including Discontinued Operation, Assets</t>
  </si>
  <si>
    <t>Disposal Group, Including Discontinued Operation, Liabilities</t>
  </si>
  <si>
    <t>ManTech Cyber Solutions International [Member] | CounterTack Inc. [Member]</t>
  </si>
  <si>
    <t>Noncash or Part Noncash Divestiture, Amount of Consideration Received</t>
  </si>
  <si>
    <t>Quarterly Financial Information (Unaudited) (Schedule of Quarterly Financial Information) (Details) - USD ($) $ / shares in Units, shares in Thousands, $ in Thousands</t>
  </si>
  <si>
    <t>Quarterly Financial Information Disclosure [Line Items]</t>
  </si>
  <si>
    <t>Revenues</t>
  </si>
  <si>
    <t>Operating income</t>
  </si>
  <si>
    <t>Income from operations before income taxes and equity method investments</t>
  </si>
  <si>
    <t>Schedule II (Valuation and Qualifying Accounts) (Details) - USD ($)</t>
  </si>
  <si>
    <t>Doubtful Accounts</t>
  </si>
  <si>
    <t>Movement in Valuation Allowances and Reserves [Roll Forward]</t>
  </si>
  <si>
    <t>Balance at Beginning of Period</t>
  </si>
  <si>
    <t>Charged to Costs and Expenses</t>
  </si>
  <si>
    <t>Deductions</t>
  </si>
  <si>
    <t>[1]</t>
  </si>
  <si>
    <t>Balance at End of Period</t>
  </si>
  <si>
    <t>Deferred Tax Asset Valuation</t>
  </si>
  <si>
    <t>Other represents doubtful account reserves released or recorded as part of net revenues for estimated customer dis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25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42595575</v>
      </c>
    </row>
    <row r="18" spans="1:4">
      <c r="A18" s="4" t="s">
        <v>30</v>
      </c>
    </row>
    <row r="19" spans="1:4">
      <c r="A19" s="3" t="s">
        <v>5</v>
      </c>
    </row>
    <row r="20" spans="1:4">
      <c r="A20" s="4" t="s">
        <v>31</v>
      </c>
      <c r="C20" s="5" t="n">
        <v>25556360</v>
      </c>
    </row>
    <row r="21" spans="1:4">
      <c r="A21" s="4" t="s">
        <v>32</v>
      </c>
    </row>
    <row r="22" spans="1:4">
      <c r="A22" s="3" t="s">
        <v>5</v>
      </c>
    </row>
    <row r="23" spans="1:4">
      <c r="A23" s="4" t="s">
        <v>31</v>
      </c>
      <c r="C23" s="5" t="n">
        <v>1319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v>
      </c>
      <c r="B1" s="2" t="s">
        <v>2</v>
      </c>
      <c r="C1" s="2" t="s">
        <v>34</v>
      </c>
    </row>
    <row r="2" spans="1:3">
      <c r="A2" s="3" t="s">
        <v>35</v>
      </c>
    </row>
    <row r="3" spans="1:3">
      <c r="A3" s="4" t="s">
        <v>36</v>
      </c>
      <c r="B3" s="6" t="n">
        <v>64936000</v>
      </c>
      <c r="C3" s="6" t="n">
        <v>41314000</v>
      </c>
    </row>
    <row r="4" spans="1:3">
      <c r="A4" s="4" t="s">
        <v>37</v>
      </c>
      <c r="B4" s="5" t="n">
        <v>320677000</v>
      </c>
      <c r="C4" s="5" t="n">
        <v>304253000</v>
      </c>
    </row>
    <row r="5" spans="1:3">
      <c r="A5" s="4" t="s">
        <v>38</v>
      </c>
      <c r="B5" s="5" t="n">
        <v>34423000</v>
      </c>
      <c r="C5" s="5" t="n">
        <v>23605000</v>
      </c>
    </row>
    <row r="6" spans="1:3">
      <c r="A6" s="4" t="s">
        <v>39</v>
      </c>
      <c r="B6" s="5" t="n">
        <v>1277000</v>
      </c>
      <c r="C6" s="5" t="n">
        <v>0</v>
      </c>
    </row>
    <row r="7" spans="1:3">
      <c r="A7" s="4" t="s">
        <v>40</v>
      </c>
      <c r="B7" s="5" t="n">
        <v>421313000</v>
      </c>
      <c r="C7" s="5" t="n">
        <v>369172000</v>
      </c>
    </row>
    <row r="8" spans="1:3">
      <c r="A8" s="4" t="s">
        <v>41</v>
      </c>
      <c r="B8" s="5" t="n">
        <v>955874000</v>
      </c>
      <c r="C8" s="5" t="n">
        <v>919591000</v>
      </c>
    </row>
    <row r="9" spans="1:3">
      <c r="A9" s="4" t="s">
        <v>42</v>
      </c>
      <c r="B9" s="5" t="n">
        <v>154931000</v>
      </c>
      <c r="C9" s="5" t="n">
        <v>154176000</v>
      </c>
    </row>
    <row r="10" spans="1:3">
      <c r="A10" s="4" t="s">
        <v>43</v>
      </c>
      <c r="B10" s="5" t="n">
        <v>29383000</v>
      </c>
      <c r="C10" s="5" t="n">
        <v>27557000</v>
      </c>
    </row>
    <row r="11" spans="1:3">
      <c r="A11" s="4" t="s">
        <v>44</v>
      </c>
      <c r="B11" s="5" t="n">
        <v>23121000</v>
      </c>
      <c r="C11" s="5" t="n">
        <v>22439000</v>
      </c>
    </row>
    <row r="12" spans="1:3">
      <c r="A12" s="4" t="s">
        <v>45</v>
      </c>
      <c r="B12" s="5" t="n">
        <v>11691000</v>
      </c>
      <c r="C12" s="5" t="n">
        <v>10853000</v>
      </c>
    </row>
    <row r="13" spans="1:3">
      <c r="A13" s="4" t="s">
        <v>46</v>
      </c>
      <c r="B13" s="5" t="n">
        <v>2151000</v>
      </c>
      <c r="C13" s="5" t="n">
        <v>2636000</v>
      </c>
    </row>
    <row r="14" spans="1:3">
      <c r="A14" s="4" t="s">
        <v>47</v>
      </c>
      <c r="B14" s="5" t="n">
        <v>1598464000</v>
      </c>
      <c r="C14" s="5" t="n">
        <v>1506424000</v>
      </c>
    </row>
    <row r="15" spans="1:3">
      <c r="A15" s="3" t="s">
        <v>48</v>
      </c>
    </row>
    <row r="16" spans="1:3">
      <c r="A16" s="4" t="s">
        <v>49</v>
      </c>
      <c r="B16" s="5" t="n">
        <v>108888000</v>
      </c>
      <c r="C16" s="5" t="n">
        <v>106271000</v>
      </c>
    </row>
    <row r="17" spans="1:3">
      <c r="A17" s="4" t="s">
        <v>50</v>
      </c>
      <c r="B17" s="5" t="n">
        <v>70768000</v>
      </c>
      <c r="C17" s="5" t="n">
        <v>60940000</v>
      </c>
    </row>
    <row r="18" spans="1:3">
      <c r="A18" s="4" t="s">
        <v>51</v>
      </c>
      <c r="B18" s="5" t="n">
        <v>11998000</v>
      </c>
      <c r="C18" s="5" t="n">
        <v>12685000</v>
      </c>
    </row>
    <row r="19" spans="1:3">
      <c r="A19" s="4" t="s">
        <v>52</v>
      </c>
      <c r="B19" s="5" t="n">
        <v>191654000</v>
      </c>
      <c r="C19" s="5" t="n">
        <v>179896000</v>
      </c>
    </row>
    <row r="20" spans="1:3">
      <c r="A20" s="4" t="s">
        <v>53</v>
      </c>
      <c r="B20" s="5" t="n">
        <v>122081000</v>
      </c>
      <c r="C20" s="5" t="n">
        <v>102035000</v>
      </c>
    </row>
    <row r="21" spans="1:3">
      <c r="A21" s="4" t="s">
        <v>54</v>
      </c>
      <c r="B21" s="5" t="n">
        <v>30581000</v>
      </c>
      <c r="C21" s="5" t="n">
        <v>29877000</v>
      </c>
    </row>
    <row r="22" spans="1:3">
      <c r="A22" s="4" t="s">
        <v>55</v>
      </c>
      <c r="B22" s="5" t="n">
        <v>12481000</v>
      </c>
      <c r="C22" s="5" t="n">
        <v>10879000</v>
      </c>
    </row>
    <row r="23" spans="1:3">
      <c r="A23" s="4" t="s">
        <v>56</v>
      </c>
      <c r="B23" s="5" t="n">
        <v>356797000</v>
      </c>
      <c r="C23" s="5" t="n">
        <v>322687000</v>
      </c>
    </row>
    <row r="24" spans="1:3">
      <c r="A24" s="4" t="s">
        <v>57</v>
      </c>
      <c r="B24" s="4" t="s">
        <v>58</v>
      </c>
      <c r="C24" s="4" t="s">
        <v>58</v>
      </c>
    </row>
    <row r="25" spans="1:3">
      <c r="A25" s="3" t="s">
        <v>59</v>
      </c>
    </row>
    <row r="26" spans="1:3">
      <c r="A26" s="4" t="s">
        <v>60</v>
      </c>
      <c r="B26" s="5" t="n">
        <v>471906000</v>
      </c>
      <c r="C26" s="5" t="n">
        <v>438168000</v>
      </c>
    </row>
    <row r="27" spans="1:3">
      <c r="A27" s="4" t="s">
        <v>61</v>
      </c>
      <c r="B27" s="5" t="n">
        <v>-9158000</v>
      </c>
      <c r="C27" s="5" t="n">
        <v>-9158000</v>
      </c>
    </row>
    <row r="28" spans="1:3">
      <c r="A28" s="4" t="s">
        <v>62</v>
      </c>
      <c r="B28" s="5" t="n">
        <v>778710000</v>
      </c>
      <c r="C28" s="5" t="n">
        <v>754457000</v>
      </c>
    </row>
    <row r="29" spans="1:3">
      <c r="A29" s="4" t="s">
        <v>63</v>
      </c>
      <c r="B29" s="5" t="n">
        <v>-181000</v>
      </c>
      <c r="C29" s="5" t="n">
        <v>-109000</v>
      </c>
    </row>
    <row r="30" spans="1:3">
      <c r="A30" s="4" t="s">
        <v>64</v>
      </c>
      <c r="B30" s="5" t="n">
        <v>1241667000</v>
      </c>
      <c r="C30" s="5" t="n">
        <v>1183737000</v>
      </c>
    </row>
    <row r="31" spans="1:3">
      <c r="A31" s="4" t="s">
        <v>65</v>
      </c>
      <c r="B31" s="5" t="n">
        <v>1598464000</v>
      </c>
      <c r="C31" s="5" t="n">
        <v>1506424000</v>
      </c>
    </row>
    <row r="32" spans="1:3">
      <c r="A32" s="4" t="s">
        <v>30</v>
      </c>
    </row>
    <row r="33" spans="1:3">
      <c r="A33" s="3" t="s">
        <v>59</v>
      </c>
    </row>
    <row r="34" spans="1:3">
      <c r="A34" s="4" t="s">
        <v>66</v>
      </c>
      <c r="B34" s="5" t="n">
        <v>258000</v>
      </c>
      <c r="C34" s="5" t="n">
        <v>247000</v>
      </c>
    </row>
    <row r="35" spans="1:3">
      <c r="A35" s="4" t="s">
        <v>64</v>
      </c>
      <c r="B35" s="5" t="n">
        <v>258000</v>
      </c>
      <c r="C35" s="5" t="n">
        <v>247000</v>
      </c>
    </row>
    <row r="36" spans="1:3">
      <c r="A36" s="4" t="s">
        <v>32</v>
      </c>
    </row>
    <row r="37" spans="1:3">
      <c r="A37" s="3" t="s">
        <v>59</v>
      </c>
    </row>
    <row r="38" spans="1:3">
      <c r="A38" s="4" t="s">
        <v>66</v>
      </c>
      <c r="B38" s="5" t="n">
        <v>132000</v>
      </c>
      <c r="C38" s="5" t="n">
        <v>132000</v>
      </c>
    </row>
    <row r="39" spans="1:3">
      <c r="A39" s="4" t="s">
        <v>64</v>
      </c>
      <c r="B39" s="6" t="n">
        <v>132000</v>
      </c>
      <c r="C39" s="6" t="n">
        <v>1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row r="9" spans="1:2">
      <c r="A9" s="4" t="s">
        <v>267</v>
      </c>
    </row>
    <row r="10" spans="1:2">
      <c r="A10" s="3" t="s">
        <v>262</v>
      </c>
    </row>
    <row r="11" spans="1:2">
      <c r="A11" s="4" t="s">
        <v>263</v>
      </c>
      <c r="B11" s="4" t="s">
        <v>268</v>
      </c>
    </row>
    <row r="12" spans="1:2">
      <c r="A12" s="4" t="s">
        <v>269</v>
      </c>
    </row>
    <row r="13" spans="1:2">
      <c r="A13" s="3" t="s">
        <v>262</v>
      </c>
    </row>
    <row r="14" spans="1:2">
      <c r="A14" s="4" t="s">
        <v>263</v>
      </c>
      <c r="B14" s="4" t="s">
        <v>270</v>
      </c>
    </row>
    <row r="15" spans="1:2">
      <c r="A15" s="4" t="s">
        <v>271</v>
      </c>
    </row>
    <row r="16" spans="1:2">
      <c r="A16" s="3" t="s">
        <v>262</v>
      </c>
    </row>
    <row r="17" spans="1:2">
      <c r="A17" s="4" t="s">
        <v>263</v>
      </c>
      <c r="B17" s="4" t="s">
        <v>272</v>
      </c>
    </row>
    <row r="18" spans="1:2">
      <c r="A18" s="4" t="s">
        <v>273</v>
      </c>
    </row>
    <row r="19" spans="1:2">
      <c r="A19" s="3" t="s">
        <v>262</v>
      </c>
    </row>
    <row r="20" spans="1:2">
      <c r="A20" s="4" t="s">
        <v>263</v>
      </c>
      <c r="B2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7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4</v>
      </c>
    </row>
    <row r="2" spans="1:3">
      <c r="A2" s="4" t="s">
        <v>68</v>
      </c>
      <c r="B2" s="5" t="n">
        <v>244113</v>
      </c>
      <c r="C2" s="5" t="n">
        <v>244113</v>
      </c>
    </row>
    <row r="3" spans="1:3">
      <c r="A3" s="4" t="s">
        <v>30</v>
      </c>
    </row>
    <row r="4" spans="1:3">
      <c r="A4" s="4" t="s">
        <v>69</v>
      </c>
      <c r="B4" s="7" t="n">
        <v>0.01</v>
      </c>
      <c r="C4" s="7" t="n">
        <v>0.01</v>
      </c>
    </row>
    <row r="5" spans="1:3">
      <c r="A5" s="4" t="s">
        <v>70</v>
      </c>
      <c r="B5" s="5" t="n">
        <v>150000000</v>
      </c>
      <c r="C5" s="5" t="n">
        <v>150000000</v>
      </c>
    </row>
    <row r="6" spans="1:3">
      <c r="A6" s="4" t="s">
        <v>71</v>
      </c>
      <c r="B6" s="5" t="n">
        <v>25795973</v>
      </c>
      <c r="C6" s="5" t="n">
        <v>24731584</v>
      </c>
    </row>
    <row r="7" spans="1:3">
      <c r="A7" s="4" t="s">
        <v>31</v>
      </c>
      <c r="B7" s="5" t="n">
        <v>25551860</v>
      </c>
      <c r="C7" s="5" t="n">
        <v>24487471</v>
      </c>
    </row>
    <row r="8" spans="1:3">
      <c r="A8" s="4" t="s">
        <v>32</v>
      </c>
    </row>
    <row r="9" spans="1:3">
      <c r="A9" s="4" t="s">
        <v>69</v>
      </c>
      <c r="B9" s="7" t="n">
        <v>0.01</v>
      </c>
      <c r="C9" s="7" t="n">
        <v>0.01</v>
      </c>
    </row>
    <row r="10" spans="1:3">
      <c r="A10" s="4" t="s">
        <v>70</v>
      </c>
      <c r="B10" s="5" t="n">
        <v>50000000</v>
      </c>
      <c r="C10" s="5" t="n">
        <v>50000000</v>
      </c>
    </row>
    <row r="11" spans="1:3">
      <c r="A11" s="4" t="s">
        <v>71</v>
      </c>
      <c r="B11" s="5" t="n">
        <v>13190745</v>
      </c>
      <c r="C11" s="5" t="n">
        <v>13191845</v>
      </c>
    </row>
    <row r="12" spans="1:3">
      <c r="A12" s="4" t="s">
        <v>31</v>
      </c>
      <c r="B12" s="5" t="n">
        <v>13190745</v>
      </c>
      <c r="C12" s="5" t="n">
        <v>13191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row>
    <row r="9" spans="1:2">
      <c r="A9" s="3" t="s">
        <v>295</v>
      </c>
    </row>
    <row r="10" spans="1:2">
      <c r="A10" s="4" t="s">
        <v>305</v>
      </c>
      <c r="B10" s="4" t="s">
        <v>306</v>
      </c>
    </row>
    <row r="11" spans="1:2">
      <c r="A11" s="4" t="s">
        <v>307</v>
      </c>
    </row>
    <row r="12" spans="1:2">
      <c r="A12" s="3" t="s">
        <v>295</v>
      </c>
    </row>
    <row r="13" spans="1:2">
      <c r="A13" s="4" t="s">
        <v>305</v>
      </c>
      <c r="B13"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323</v>
      </c>
      <c r="B1" s="2" t="s">
        <v>1</v>
      </c>
    </row>
    <row r="2" spans="1:2">
      <c r="B2" s="2" t="s">
        <v>324</v>
      </c>
    </row>
    <row r="3" spans="1:2">
      <c r="A3" s="3" t="s">
        <v>154</v>
      </c>
    </row>
    <row r="4" spans="1:2">
      <c r="A4" s="4" t="s">
        <v>325</v>
      </c>
      <c r="B4" s="5" t="n">
        <v>50</v>
      </c>
    </row>
    <row r="5" spans="1:2">
      <c r="A5" s="4" t="s">
        <v>326</v>
      </c>
      <c r="B5" s="5"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27</v>
      </c>
      <c r="B1" s="2" t="s">
        <v>1</v>
      </c>
    </row>
    <row r="2" spans="1:3">
      <c r="B2" s="2" t="s">
        <v>328</v>
      </c>
      <c r="C2" s="2" t="s">
        <v>329</v>
      </c>
    </row>
    <row r="3" spans="1:3">
      <c r="A3" s="3" t="s">
        <v>330</v>
      </c>
    </row>
    <row r="4" spans="1:3">
      <c r="A4" s="4" t="s">
        <v>331</v>
      </c>
      <c r="B4" s="4" t="s">
        <v>332</v>
      </c>
    </row>
    <row r="5" spans="1:3">
      <c r="A5" s="4" t="s">
        <v>333</v>
      </c>
      <c r="B5" s="5" t="n">
        <v>1</v>
      </c>
    </row>
    <row r="6" spans="1:3">
      <c r="A6" s="4" t="s">
        <v>334</v>
      </c>
    </row>
    <row r="7" spans="1:3">
      <c r="A7" s="3" t="s">
        <v>330</v>
      </c>
    </row>
    <row r="8" spans="1:3">
      <c r="A8" s="4" t="s">
        <v>335</v>
      </c>
      <c r="B8" s="4" t="s">
        <v>336</v>
      </c>
    </row>
    <row r="9" spans="1:3">
      <c r="A9" s="4" t="s">
        <v>337</v>
      </c>
      <c r="B9" s="4" t="s">
        <v>338</v>
      </c>
    </row>
    <row r="10" spans="1:3">
      <c r="A10" s="4" t="s">
        <v>339</v>
      </c>
    </row>
    <row r="11" spans="1:3">
      <c r="A11" s="3" t="s">
        <v>330</v>
      </c>
    </row>
    <row r="12" spans="1:3">
      <c r="A12" s="4" t="s">
        <v>340</v>
      </c>
      <c r="B12" s="4" t="s">
        <v>341</v>
      </c>
    </row>
    <row r="13" spans="1:3">
      <c r="A13" s="4" t="s">
        <v>335</v>
      </c>
      <c r="B13" s="4" t="s">
        <v>342</v>
      </c>
    </row>
    <row r="14" spans="1:3">
      <c r="A14" s="4" t="s">
        <v>337</v>
      </c>
      <c r="B14" s="4" t="s">
        <v>332</v>
      </c>
    </row>
    <row r="15" spans="1:3">
      <c r="A15" s="4" t="s">
        <v>343</v>
      </c>
    </row>
    <row r="16" spans="1:3">
      <c r="A16" s="3" t="s">
        <v>330</v>
      </c>
    </row>
    <row r="17" spans="1:3">
      <c r="A17" s="4" t="s">
        <v>344</v>
      </c>
      <c r="B17" s="4" t="s">
        <v>336</v>
      </c>
    </row>
    <row r="18" spans="1:3">
      <c r="A18" s="4" t="s">
        <v>345</v>
      </c>
    </row>
    <row r="19" spans="1:3">
      <c r="A19" s="3" t="s">
        <v>330</v>
      </c>
    </row>
    <row r="20" spans="1:3">
      <c r="A20" s="4" t="s">
        <v>344</v>
      </c>
      <c r="B20" s="4" t="s">
        <v>346</v>
      </c>
    </row>
    <row r="21" spans="1:3">
      <c r="A21" s="4" t="s">
        <v>347</v>
      </c>
    </row>
    <row r="22" spans="1:3">
      <c r="A22" s="3" t="s">
        <v>330</v>
      </c>
    </row>
    <row r="23" spans="1:3">
      <c r="A23" s="4" t="s">
        <v>344</v>
      </c>
      <c r="B23" s="4" t="s">
        <v>348</v>
      </c>
    </row>
    <row r="24" spans="1:3">
      <c r="A24" s="4" t="s">
        <v>349</v>
      </c>
    </row>
    <row r="25" spans="1:3">
      <c r="A25" s="3" t="s">
        <v>330</v>
      </c>
    </row>
    <row r="26" spans="1:3">
      <c r="A26" s="4" t="s">
        <v>350</v>
      </c>
      <c r="B26" s="4" t="s">
        <v>338</v>
      </c>
    </row>
    <row r="27" spans="1:3">
      <c r="A27" s="4" t="s">
        <v>351</v>
      </c>
    </row>
    <row r="28" spans="1:3">
      <c r="A28" s="3" t="s">
        <v>330</v>
      </c>
    </row>
    <row r="29" spans="1:3">
      <c r="A29" s="4" t="s">
        <v>352</v>
      </c>
      <c r="C29" s="9"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4</v>
      </c>
      <c r="D2" s="2" t="s">
        <v>73</v>
      </c>
    </row>
    <row r="3" spans="1:4">
      <c r="A3" s="4" t="s">
        <v>261</v>
      </c>
    </row>
    <row r="4" spans="1:4">
      <c r="A4" s="3" t="s">
        <v>354</v>
      </c>
    </row>
    <row r="5" spans="1:4">
      <c r="A5" s="4" t="s">
        <v>355</v>
      </c>
      <c r="B5" s="9" t="n">
        <v>0.3</v>
      </c>
    </row>
    <row r="6" spans="1:4">
      <c r="A6" s="4" t="s">
        <v>356</v>
      </c>
      <c r="B6" s="9" t="n">
        <v>13.2</v>
      </c>
    </row>
    <row r="7" spans="1:4">
      <c r="A7" s="4" t="s">
        <v>357</v>
      </c>
      <c r="B7" s="4" t="s">
        <v>358</v>
      </c>
    </row>
    <row r="8" spans="1:4">
      <c r="A8" s="4" t="s">
        <v>359</v>
      </c>
      <c r="B8" s="4" t="s">
        <v>360</v>
      </c>
    </row>
    <row r="9" spans="1:4">
      <c r="A9" s="4" t="s">
        <v>361</v>
      </c>
    </row>
    <row r="10" spans="1:4">
      <c r="A10" s="3" t="s">
        <v>354</v>
      </c>
    </row>
    <row r="11" spans="1:4">
      <c r="A11" s="4" t="s">
        <v>362</v>
      </c>
      <c r="B11" s="9" t="n">
        <v>1.1</v>
      </c>
    </row>
    <row r="12" spans="1:4">
      <c r="A12" s="4" t="s">
        <v>344</v>
      </c>
      <c r="B12" s="4" t="s">
        <v>363</v>
      </c>
    </row>
    <row r="13" spans="1:4">
      <c r="A13" s="4" t="s">
        <v>364</v>
      </c>
    </row>
    <row r="14" spans="1:4">
      <c r="A14" s="3" t="s">
        <v>354</v>
      </c>
    </row>
    <row r="15" spans="1:4">
      <c r="A15" s="4" t="s">
        <v>362</v>
      </c>
      <c r="B15" s="9" t="n">
        <v>0.3</v>
      </c>
    </row>
    <row r="16" spans="1:4">
      <c r="A16" s="4" t="s">
        <v>344</v>
      </c>
      <c r="B16" s="4" t="s">
        <v>336</v>
      </c>
    </row>
    <row r="17" spans="1:4">
      <c r="A17" s="4" t="s">
        <v>265</v>
      </c>
    </row>
    <row r="18" spans="1:4">
      <c r="A18" s="3" t="s">
        <v>354</v>
      </c>
    </row>
    <row r="19" spans="1:4">
      <c r="A19" s="4" t="s">
        <v>355</v>
      </c>
      <c r="B19" s="9" t="n">
        <v>1.2</v>
      </c>
    </row>
    <row r="20" spans="1:4">
      <c r="A20" s="4" t="s">
        <v>356</v>
      </c>
      <c r="B20" s="9" t="n">
        <v>47.7</v>
      </c>
    </row>
    <row r="21" spans="1:4">
      <c r="A21" s="4" t="s">
        <v>357</v>
      </c>
      <c r="B21" s="4" t="s">
        <v>358</v>
      </c>
    </row>
    <row r="22" spans="1:4">
      <c r="A22" s="4" t="s">
        <v>359</v>
      </c>
      <c r="B22" s="4" t="s">
        <v>365</v>
      </c>
    </row>
    <row r="23" spans="1:4">
      <c r="A23" s="4" t="s">
        <v>366</v>
      </c>
    </row>
    <row r="24" spans="1:4">
      <c r="A24" s="3" t="s">
        <v>354</v>
      </c>
    </row>
    <row r="25" spans="1:4">
      <c r="A25" s="4" t="s">
        <v>362</v>
      </c>
      <c r="B25" s="6" t="n">
        <v>3</v>
      </c>
    </row>
    <row r="26" spans="1:4">
      <c r="A26" s="4" t="s">
        <v>344</v>
      </c>
      <c r="B26" s="4" t="s">
        <v>348</v>
      </c>
    </row>
    <row r="27" spans="1:4">
      <c r="A27" s="4" t="s">
        <v>367</v>
      </c>
    </row>
    <row r="28" spans="1:4">
      <c r="A28" s="3" t="s">
        <v>354</v>
      </c>
    </row>
    <row r="29" spans="1:4">
      <c r="A29" s="4" t="s">
        <v>362</v>
      </c>
      <c r="B29" s="6" t="n">
        <v>14</v>
      </c>
    </row>
    <row r="30" spans="1:4">
      <c r="A30" s="4" t="s">
        <v>344</v>
      </c>
      <c r="B30" s="4" t="s">
        <v>368</v>
      </c>
    </row>
    <row r="31" spans="1:4">
      <c r="A31" s="4" t="s">
        <v>369</v>
      </c>
    </row>
    <row r="32" spans="1:4">
      <c r="A32" s="3" t="s">
        <v>354</v>
      </c>
    </row>
    <row r="33" spans="1:4">
      <c r="A33" s="4" t="s">
        <v>362</v>
      </c>
      <c r="B33" s="6" t="n">
        <v>1</v>
      </c>
    </row>
    <row r="34" spans="1:4">
      <c r="A34" s="4" t="s">
        <v>344</v>
      </c>
      <c r="B34" s="4" t="s">
        <v>336</v>
      </c>
    </row>
    <row r="35" spans="1:4">
      <c r="A35" s="4" t="s">
        <v>267</v>
      </c>
    </row>
    <row r="36" spans="1:4">
      <c r="A36" s="3" t="s">
        <v>354</v>
      </c>
    </row>
    <row r="37" spans="1:4">
      <c r="A37" s="4" t="s">
        <v>355</v>
      </c>
      <c r="C37" s="9" t="n">
        <v>0.3</v>
      </c>
    </row>
    <row r="38" spans="1:4">
      <c r="A38" s="4" t="s">
        <v>356</v>
      </c>
      <c r="C38" s="9" t="n">
        <v>68.2</v>
      </c>
    </row>
    <row r="39" spans="1:4">
      <c r="A39" s="4" t="s">
        <v>357</v>
      </c>
      <c r="C39" s="4" t="s">
        <v>358</v>
      </c>
    </row>
    <row r="40" spans="1:4">
      <c r="A40" s="4" t="s">
        <v>359</v>
      </c>
      <c r="C40" s="4" t="s">
        <v>370</v>
      </c>
    </row>
    <row r="41" spans="1:4">
      <c r="A41" s="4" t="s">
        <v>371</v>
      </c>
    </row>
    <row r="42" spans="1:4">
      <c r="A42" s="3" t="s">
        <v>354</v>
      </c>
    </row>
    <row r="43" spans="1:4">
      <c r="A43" s="4" t="s">
        <v>362</v>
      </c>
      <c r="C43" s="9" t="n">
        <v>12.4</v>
      </c>
    </row>
    <row r="44" spans="1:4">
      <c r="A44" s="4" t="s">
        <v>344</v>
      </c>
      <c r="C44" s="4" t="s">
        <v>358</v>
      </c>
    </row>
    <row r="45" spans="1:4">
      <c r="A45" s="4" t="s">
        <v>372</v>
      </c>
    </row>
    <row r="46" spans="1:4">
      <c r="A46" s="3" t="s">
        <v>354</v>
      </c>
    </row>
    <row r="47" spans="1:4">
      <c r="A47" s="4" t="s">
        <v>362</v>
      </c>
      <c r="C47" s="9" t="n">
        <v>0.8</v>
      </c>
    </row>
    <row r="48" spans="1:4">
      <c r="A48" s="4" t="s">
        <v>344</v>
      </c>
      <c r="C48" s="4" t="s">
        <v>336</v>
      </c>
    </row>
    <row r="49" spans="1:4">
      <c r="A49" s="4" t="s">
        <v>269</v>
      </c>
    </row>
    <row r="50" spans="1:4">
      <c r="A50" s="3" t="s">
        <v>354</v>
      </c>
    </row>
    <row r="51" spans="1:4">
      <c r="A51" s="4" t="s">
        <v>355</v>
      </c>
      <c r="C51" s="9" t="n">
        <v>0.7</v>
      </c>
    </row>
    <row r="52" spans="1:4">
      <c r="A52" s="4" t="s">
        <v>356</v>
      </c>
      <c r="C52" s="6" t="n">
        <v>34</v>
      </c>
    </row>
    <row r="53" spans="1:4">
      <c r="A53" s="4" t="s">
        <v>357</v>
      </c>
      <c r="C53" s="4" t="s">
        <v>358</v>
      </c>
    </row>
    <row r="54" spans="1:4">
      <c r="A54" s="4" t="s">
        <v>359</v>
      </c>
      <c r="C54" s="4" t="s">
        <v>370</v>
      </c>
    </row>
    <row r="55" spans="1:4">
      <c r="A55" s="4" t="s">
        <v>373</v>
      </c>
    </row>
    <row r="56" spans="1:4">
      <c r="A56" s="3" t="s">
        <v>354</v>
      </c>
    </row>
    <row r="57" spans="1:4">
      <c r="A57" s="4" t="s">
        <v>362</v>
      </c>
      <c r="C57" s="6" t="n">
        <v>6</v>
      </c>
    </row>
    <row r="58" spans="1:4">
      <c r="A58" s="4" t="s">
        <v>344</v>
      </c>
      <c r="C58" s="4" t="s">
        <v>358</v>
      </c>
    </row>
    <row r="59" spans="1:4">
      <c r="A59" s="4" t="s">
        <v>374</v>
      </c>
    </row>
    <row r="60" spans="1:4">
      <c r="A60" s="3" t="s">
        <v>354</v>
      </c>
    </row>
    <row r="61" spans="1:4">
      <c r="A61" s="4" t="s">
        <v>362</v>
      </c>
      <c r="C61" s="9" t="n">
        <v>0.4</v>
      </c>
    </row>
    <row r="62" spans="1:4">
      <c r="A62" s="4" t="s">
        <v>344</v>
      </c>
      <c r="C62" s="4" t="s">
        <v>336</v>
      </c>
    </row>
    <row r="63" spans="1:4">
      <c r="A63" s="4" t="s">
        <v>271</v>
      </c>
    </row>
    <row r="64" spans="1:4">
      <c r="A64" s="3" t="s">
        <v>354</v>
      </c>
    </row>
    <row r="65" spans="1:4">
      <c r="A65" s="4" t="s">
        <v>355</v>
      </c>
      <c r="D65" s="9" t="n">
        <v>0.5</v>
      </c>
    </row>
    <row r="66" spans="1:4">
      <c r="A66" s="4" t="s">
        <v>356</v>
      </c>
      <c r="C66" s="9" t="n">
        <v>81.40000000000001</v>
      </c>
    </row>
    <row r="67" spans="1:4">
      <c r="A67" s="4" t="s">
        <v>357</v>
      </c>
      <c r="C67" s="4" t="s">
        <v>358</v>
      </c>
    </row>
    <row r="68" spans="1:4">
      <c r="A68" s="4" t="s">
        <v>359</v>
      </c>
      <c r="C68" s="4" t="s">
        <v>342</v>
      </c>
    </row>
    <row r="69" spans="1:4">
      <c r="A69" s="4" t="s">
        <v>375</v>
      </c>
    </row>
    <row r="70" spans="1:4">
      <c r="A70" s="3" t="s">
        <v>354</v>
      </c>
    </row>
    <row r="71" spans="1:4">
      <c r="A71" s="4" t="s">
        <v>362</v>
      </c>
      <c r="C71" s="9" t="n">
        <v>4.8</v>
      </c>
    </row>
    <row r="72" spans="1:4">
      <c r="A72" s="4" t="s">
        <v>344</v>
      </c>
      <c r="C72" s="4" t="s">
        <v>363</v>
      </c>
    </row>
    <row r="73" spans="1:4">
      <c r="A73" s="4" t="s">
        <v>376</v>
      </c>
    </row>
    <row r="74" spans="1:4">
      <c r="A74" s="3" t="s">
        <v>354</v>
      </c>
    </row>
    <row r="75" spans="1:4">
      <c r="A75" s="4" t="s">
        <v>362</v>
      </c>
      <c r="C75" s="9" t="n">
        <v>2.9</v>
      </c>
    </row>
    <row r="76" spans="1:4">
      <c r="A76" s="4" t="s">
        <v>344</v>
      </c>
      <c r="C76" s="4" t="s">
        <v>377</v>
      </c>
    </row>
    <row r="77" spans="1:4">
      <c r="A77" s="4" t="s">
        <v>273</v>
      </c>
    </row>
    <row r="78" spans="1:4">
      <c r="A78" s="3" t="s">
        <v>354</v>
      </c>
    </row>
    <row r="79" spans="1:4">
      <c r="A79" s="4" t="s">
        <v>355</v>
      </c>
      <c r="D79" s="10" t="n">
        <v>0.4</v>
      </c>
    </row>
    <row r="80" spans="1:4">
      <c r="A80" s="4" t="s">
        <v>356</v>
      </c>
      <c r="D80" s="6" t="n">
        <v>45</v>
      </c>
    </row>
    <row r="81" spans="1:4">
      <c r="A81" s="4" t="s">
        <v>357</v>
      </c>
      <c r="D81" s="4" t="s">
        <v>358</v>
      </c>
    </row>
    <row r="82" spans="1:4">
      <c r="A82" s="4" t="s">
        <v>359</v>
      </c>
      <c r="D82" s="4" t="s">
        <v>378</v>
      </c>
    </row>
    <row r="83" spans="1:4">
      <c r="A83" s="4" t="s">
        <v>379</v>
      </c>
    </row>
    <row r="84" spans="1:4">
      <c r="A84" s="3" t="s">
        <v>354</v>
      </c>
    </row>
    <row r="85" spans="1:4">
      <c r="A85" s="4" t="s">
        <v>362</v>
      </c>
      <c r="D85" s="9" t="n">
        <v>6.4</v>
      </c>
    </row>
    <row r="86" spans="1:4">
      <c r="A86" s="4" t="s">
        <v>344</v>
      </c>
      <c r="D86" s="4" t="s">
        <v>368</v>
      </c>
    </row>
    <row r="87" spans="1:4">
      <c r="A87" s="4" t="s">
        <v>380</v>
      </c>
    </row>
    <row r="88" spans="1:4">
      <c r="A88" s="3" t="s">
        <v>354</v>
      </c>
    </row>
    <row r="89" spans="1:4">
      <c r="A89" s="4" t="s">
        <v>362</v>
      </c>
      <c r="D89" s="9" t="n">
        <v>0.6</v>
      </c>
    </row>
    <row r="90" spans="1:4">
      <c r="A90" s="4" t="s">
        <v>344</v>
      </c>
      <c r="D90" s="4" t="s">
        <v>3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4</v>
      </c>
      <c r="D1" s="2" t="s">
        <v>73</v>
      </c>
    </row>
    <row r="2" spans="1:4">
      <c r="A2" s="3" t="s">
        <v>354</v>
      </c>
    </row>
    <row r="3" spans="1:4">
      <c r="A3" s="4" t="s">
        <v>41</v>
      </c>
      <c r="B3" s="6" t="n">
        <v>955874</v>
      </c>
      <c r="C3" s="6" t="n">
        <v>919591</v>
      </c>
      <c r="D3" s="6" t="n">
        <v>851640</v>
      </c>
    </row>
    <row r="4" spans="1:4">
      <c r="A4" s="4" t="s">
        <v>261</v>
      </c>
    </row>
    <row r="5" spans="1:4">
      <c r="A5" s="3" t="s">
        <v>354</v>
      </c>
    </row>
    <row r="6" spans="1:4">
      <c r="A6" s="4" t="s">
        <v>36</v>
      </c>
      <c r="B6" s="5" t="n">
        <v>282</v>
      </c>
    </row>
    <row r="7" spans="1:4">
      <c r="A7" s="4" t="s">
        <v>382</v>
      </c>
      <c r="B7" s="5" t="n">
        <v>10813</v>
      </c>
    </row>
    <row r="8" spans="1:4">
      <c r="A8" s="4" t="s">
        <v>38</v>
      </c>
      <c r="B8" s="5" t="n">
        <v>144</v>
      </c>
    </row>
    <row r="9" spans="1:4">
      <c r="A9" s="4" t="s">
        <v>41</v>
      </c>
      <c r="B9" s="5" t="n">
        <v>6193</v>
      </c>
    </row>
    <row r="10" spans="1:4">
      <c r="A10" s="4" t="s">
        <v>383</v>
      </c>
      <c r="B10" s="5" t="n">
        <v>1689</v>
      </c>
    </row>
    <row r="11" spans="1:4">
      <c r="A11" s="4" t="s">
        <v>384</v>
      </c>
      <c r="B11" s="5" t="n">
        <v>502</v>
      </c>
    </row>
    <row r="12" spans="1:4">
      <c r="A12" s="4" t="s">
        <v>46</v>
      </c>
      <c r="B12" s="5" t="n">
        <v>116</v>
      </c>
    </row>
    <row r="13" spans="1:4">
      <c r="A13" s="4" t="s">
        <v>49</v>
      </c>
      <c r="B13" s="5" t="n">
        <v>-4267</v>
      </c>
    </row>
    <row r="14" spans="1:4">
      <c r="A14" s="4" t="s">
        <v>50</v>
      </c>
      <c r="B14" s="5" t="n">
        <v>-2316</v>
      </c>
    </row>
    <row r="15" spans="1:4">
      <c r="A15" s="4" t="s">
        <v>385</v>
      </c>
      <c r="B15" s="5" t="n">
        <v>13156</v>
      </c>
    </row>
    <row r="16" spans="1:4">
      <c r="A16" s="4" t="s">
        <v>265</v>
      </c>
    </row>
    <row r="17" spans="1:4">
      <c r="A17" s="3" t="s">
        <v>354</v>
      </c>
    </row>
    <row r="18" spans="1:4">
      <c r="A18" s="4" t="s">
        <v>382</v>
      </c>
      <c r="B18" s="5" t="n">
        <v>138</v>
      </c>
    </row>
    <row r="19" spans="1:4">
      <c r="A19" s="4" t="s">
        <v>41</v>
      </c>
      <c r="B19" s="5" t="n">
        <v>30090</v>
      </c>
    </row>
    <row r="20" spans="1:4">
      <c r="A20" s="4" t="s">
        <v>383</v>
      </c>
      <c r="B20" s="5" t="n">
        <v>18000</v>
      </c>
    </row>
    <row r="21" spans="1:4">
      <c r="A21" s="4" t="s">
        <v>384</v>
      </c>
      <c r="B21" s="5" t="n">
        <v>69</v>
      </c>
    </row>
    <row r="22" spans="1:4">
      <c r="A22" s="4" t="s">
        <v>49</v>
      </c>
      <c r="B22" s="5" t="n">
        <v>-29</v>
      </c>
    </row>
    <row r="23" spans="1:4">
      <c r="A23" s="4" t="s">
        <v>50</v>
      </c>
      <c r="B23" s="5" t="n">
        <v>-586</v>
      </c>
    </row>
    <row r="24" spans="1:4">
      <c r="A24" s="4" t="s">
        <v>385</v>
      </c>
      <c r="B24" s="6" t="n">
        <v>47682</v>
      </c>
    </row>
    <row r="25" spans="1:4">
      <c r="A25" s="4" t="s">
        <v>267</v>
      </c>
    </row>
    <row r="26" spans="1:4">
      <c r="A26" s="3" t="s">
        <v>354</v>
      </c>
    </row>
    <row r="27" spans="1:4">
      <c r="A27" s="4" t="s">
        <v>36</v>
      </c>
      <c r="C27" s="5" t="n">
        <v>658</v>
      </c>
    </row>
    <row r="28" spans="1:4">
      <c r="A28" s="4" t="s">
        <v>382</v>
      </c>
      <c r="C28" s="5" t="n">
        <v>6532</v>
      </c>
    </row>
    <row r="29" spans="1:4">
      <c r="A29" s="4" t="s">
        <v>38</v>
      </c>
      <c r="C29" s="5" t="n">
        <v>460</v>
      </c>
    </row>
    <row r="30" spans="1:4">
      <c r="A30" s="4" t="s">
        <v>41</v>
      </c>
      <c r="C30" s="5" t="n">
        <v>47487</v>
      </c>
    </row>
    <row r="31" spans="1:4">
      <c r="A31" s="4" t="s">
        <v>383</v>
      </c>
      <c r="C31" s="5" t="n">
        <v>13219</v>
      </c>
    </row>
    <row r="32" spans="1:4">
      <c r="A32" s="4" t="s">
        <v>384</v>
      </c>
      <c r="C32" s="5" t="n">
        <v>1419</v>
      </c>
    </row>
    <row r="33" spans="1:4">
      <c r="A33" s="4" t="s">
        <v>45</v>
      </c>
      <c r="C33" s="5" t="n">
        <v>15</v>
      </c>
    </row>
    <row r="34" spans="1:4">
      <c r="A34" s="4" t="s">
        <v>46</v>
      </c>
      <c r="C34" s="5" t="n">
        <v>31</v>
      </c>
    </row>
    <row r="35" spans="1:4">
      <c r="A35" s="4" t="s">
        <v>49</v>
      </c>
      <c r="C35" s="5" t="n">
        <v>-1269</v>
      </c>
    </row>
    <row r="36" spans="1:4">
      <c r="A36" s="4" t="s">
        <v>50</v>
      </c>
      <c r="C36" s="5" t="n">
        <v>-336</v>
      </c>
    </row>
    <row r="37" spans="1:4">
      <c r="A37" s="4" t="s">
        <v>51</v>
      </c>
      <c r="C37" s="5" t="n">
        <v>-2</v>
      </c>
    </row>
    <row r="38" spans="1:4">
      <c r="A38" s="4" t="s">
        <v>385</v>
      </c>
      <c r="C38" s="5" t="n">
        <v>68214</v>
      </c>
    </row>
    <row r="39" spans="1:4">
      <c r="A39" s="4" t="s">
        <v>269</v>
      </c>
    </row>
    <row r="40" spans="1:4">
      <c r="A40" s="3" t="s">
        <v>354</v>
      </c>
    </row>
    <row r="41" spans="1:4">
      <c r="A41" s="4" t="s">
        <v>382</v>
      </c>
      <c r="C41" s="5" t="n">
        <v>3901</v>
      </c>
    </row>
    <row r="42" spans="1:4">
      <c r="A42" s="4" t="s">
        <v>38</v>
      </c>
      <c r="C42" s="5" t="n">
        <v>141</v>
      </c>
    </row>
    <row r="43" spans="1:4">
      <c r="A43" s="4" t="s">
        <v>41</v>
      </c>
      <c r="C43" s="5" t="n">
        <v>24436</v>
      </c>
    </row>
    <row r="44" spans="1:4">
      <c r="A44" s="4" t="s">
        <v>383</v>
      </c>
      <c r="C44" s="5" t="n">
        <v>6350</v>
      </c>
    </row>
    <row r="45" spans="1:4">
      <c r="A45" s="4" t="s">
        <v>384</v>
      </c>
      <c r="C45" s="5" t="n">
        <v>100</v>
      </c>
    </row>
    <row r="46" spans="1:4">
      <c r="A46" s="4" t="s">
        <v>49</v>
      </c>
      <c r="C46" s="5" t="n">
        <v>-436</v>
      </c>
    </row>
    <row r="47" spans="1:4">
      <c r="A47" s="4" t="s">
        <v>50</v>
      </c>
      <c r="C47" s="5" t="n">
        <v>-492</v>
      </c>
    </row>
    <row r="48" spans="1:4">
      <c r="A48" s="4" t="s">
        <v>385</v>
      </c>
      <c r="C48" s="5" t="n">
        <v>34000</v>
      </c>
    </row>
    <row r="49" spans="1:4">
      <c r="A49" s="4" t="s">
        <v>271</v>
      </c>
    </row>
    <row r="50" spans="1:4">
      <c r="A50" s="3" t="s">
        <v>354</v>
      </c>
    </row>
    <row r="51" spans="1:4">
      <c r="A51" s="4" t="s">
        <v>36</v>
      </c>
      <c r="C51" s="5" t="n">
        <v>1408</v>
      </c>
    </row>
    <row r="52" spans="1:4">
      <c r="A52" s="4" t="s">
        <v>382</v>
      </c>
      <c r="C52" s="5" t="n">
        <v>9664</v>
      </c>
    </row>
    <row r="53" spans="1:4">
      <c r="A53" s="4" t="s">
        <v>38</v>
      </c>
      <c r="C53" s="5" t="n">
        <v>175</v>
      </c>
    </row>
    <row r="54" spans="1:4">
      <c r="A54" s="4" t="s">
        <v>41</v>
      </c>
      <c r="C54" s="5" t="n">
        <v>69967</v>
      </c>
    </row>
    <row r="55" spans="1:4">
      <c r="A55" s="4" t="s">
        <v>383</v>
      </c>
      <c r="C55" s="5" t="n">
        <v>7762</v>
      </c>
    </row>
    <row r="56" spans="1:4">
      <c r="A56" s="4" t="s">
        <v>384</v>
      </c>
      <c r="C56" s="5" t="n">
        <v>597</v>
      </c>
    </row>
    <row r="57" spans="1:4">
      <c r="A57" s="4" t="s">
        <v>46</v>
      </c>
      <c r="C57" s="5" t="n">
        <v>39</v>
      </c>
    </row>
    <row r="58" spans="1:4">
      <c r="A58" s="4" t="s">
        <v>49</v>
      </c>
      <c r="C58" s="5" t="n">
        <v>-6617</v>
      </c>
    </row>
    <row r="59" spans="1:4">
      <c r="A59" s="4" t="s">
        <v>50</v>
      </c>
      <c r="C59" s="5" t="n">
        <v>-1399</v>
      </c>
    </row>
    <row r="60" spans="1:4">
      <c r="A60" s="4" t="s">
        <v>51</v>
      </c>
      <c r="C60" s="5" t="n">
        <v>-229</v>
      </c>
    </row>
    <row r="61" spans="1:4">
      <c r="A61" s="4" t="s">
        <v>385</v>
      </c>
      <c r="C61" s="6" t="n">
        <v>81367</v>
      </c>
    </row>
    <row r="62" spans="1:4">
      <c r="A62" s="4" t="s">
        <v>273</v>
      </c>
    </row>
    <row r="63" spans="1:4">
      <c r="A63" s="3" t="s">
        <v>354</v>
      </c>
    </row>
    <row r="64" spans="1:4">
      <c r="A64" s="4" t="s">
        <v>36</v>
      </c>
      <c r="D64" s="5" t="n">
        <v>712</v>
      </c>
    </row>
    <row r="65" spans="1:4">
      <c r="A65" s="4" t="s">
        <v>382</v>
      </c>
      <c r="D65" s="5" t="n">
        <v>11670</v>
      </c>
    </row>
    <row r="66" spans="1:4">
      <c r="A66" s="4" t="s">
        <v>38</v>
      </c>
      <c r="D66" s="5" t="n">
        <v>1432</v>
      </c>
    </row>
    <row r="67" spans="1:4">
      <c r="A67" s="4" t="s">
        <v>39</v>
      </c>
      <c r="D67" s="5" t="n">
        <v>1</v>
      </c>
    </row>
    <row r="68" spans="1:4">
      <c r="A68" s="4" t="s">
        <v>41</v>
      </c>
      <c r="D68" s="5" t="n">
        <v>28806</v>
      </c>
    </row>
    <row r="69" spans="1:4">
      <c r="A69" s="4" t="s">
        <v>383</v>
      </c>
      <c r="D69" s="5" t="n">
        <v>7071</v>
      </c>
    </row>
    <row r="70" spans="1:4">
      <c r="A70" s="4" t="s">
        <v>384</v>
      </c>
      <c r="D70" s="5" t="n">
        <v>899</v>
      </c>
    </row>
    <row r="71" spans="1:4">
      <c r="A71" s="4" t="s">
        <v>46</v>
      </c>
      <c r="D71" s="5" t="n">
        <v>111</v>
      </c>
    </row>
    <row r="72" spans="1:4">
      <c r="A72" s="4" t="s">
        <v>49</v>
      </c>
      <c r="D72" s="5" t="n">
        <v>-3399</v>
      </c>
    </row>
    <row r="73" spans="1:4">
      <c r="A73" s="4" t="s">
        <v>50</v>
      </c>
      <c r="D73" s="5" t="n">
        <v>-2155</v>
      </c>
    </row>
    <row r="74" spans="1:4">
      <c r="A74" s="4" t="s">
        <v>51</v>
      </c>
      <c r="D74" s="5" t="n">
        <v>-148</v>
      </c>
    </row>
    <row r="75" spans="1:4">
      <c r="A75" s="4" t="s">
        <v>385</v>
      </c>
      <c r="D75" s="6"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6</v>
      </c>
      <c r="B1" s="2" t="s">
        <v>387</v>
      </c>
      <c r="N1" s="2" t="s">
        <v>1</v>
      </c>
    </row>
    <row r="2" spans="1:16">
      <c r="B2" s="2" t="s">
        <v>2</v>
      </c>
      <c r="C2" s="2" t="s">
        <v>388</v>
      </c>
      <c r="D2" s="2" t="s">
        <v>4</v>
      </c>
      <c r="E2" s="2" t="s">
        <v>389</v>
      </c>
      <c r="F2" s="2" t="s">
        <v>34</v>
      </c>
      <c r="G2" s="2" t="s">
        <v>390</v>
      </c>
      <c r="H2" s="2" t="s">
        <v>391</v>
      </c>
      <c r="I2" s="2" t="s">
        <v>392</v>
      </c>
      <c r="J2" s="2" t="s">
        <v>73</v>
      </c>
      <c r="K2" s="2" t="s">
        <v>393</v>
      </c>
      <c r="L2" s="2" t="s">
        <v>394</v>
      </c>
      <c r="M2" s="2" t="s">
        <v>395</v>
      </c>
      <c r="N2" s="2" t="s">
        <v>2</v>
      </c>
      <c r="O2" s="2" t="s">
        <v>34</v>
      </c>
      <c r="P2" s="2" t="s">
        <v>73</v>
      </c>
    </row>
    <row r="3" spans="1:16">
      <c r="A3" s="3" t="s">
        <v>166</v>
      </c>
    </row>
    <row r="4" spans="1:16">
      <c r="A4" s="4" t="s">
        <v>396</v>
      </c>
      <c r="B4" s="7" t="n">
        <v>0.21</v>
      </c>
      <c r="C4" s="7" t="n">
        <v>0.21</v>
      </c>
      <c r="D4" s="7" t="n">
        <v>0.21</v>
      </c>
      <c r="E4" s="7" t="n">
        <v>0.21</v>
      </c>
      <c r="F4" s="7" t="n">
        <v>0.21</v>
      </c>
      <c r="G4" s="7" t="n">
        <v>0.21</v>
      </c>
      <c r="H4" s="7" t="n">
        <v>0.21</v>
      </c>
      <c r="I4" s="7" t="n">
        <v>0.21</v>
      </c>
      <c r="J4" s="7" t="n">
        <v>0.21</v>
      </c>
      <c r="K4" s="7" t="n">
        <v>0.21</v>
      </c>
      <c r="L4" s="7" t="n">
        <v>0.21</v>
      </c>
      <c r="M4" s="7" t="n">
        <v>0.21</v>
      </c>
    </row>
    <row r="5" spans="1:16">
      <c r="A5" s="4" t="s">
        <v>397</v>
      </c>
      <c r="N5" s="5" t="n">
        <v>369300</v>
      </c>
      <c r="O5" s="5" t="n">
        <v>1780222</v>
      </c>
      <c r="P5" s="5" t="n">
        <v>2686196</v>
      </c>
    </row>
    <row r="6" spans="1:16">
      <c r="A6" s="4" t="s">
        <v>398</v>
      </c>
      <c r="N6" s="5" t="n">
        <v>1045789</v>
      </c>
      <c r="O6" s="5" t="n">
        <v>284320</v>
      </c>
      <c r="P6" s="5" t="n">
        <v>158371</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87</v>
      </c>
      <c r="J1" s="2" t="s">
        <v>1</v>
      </c>
    </row>
    <row r="2" spans="1:12">
      <c r="B2" s="2" t="s">
        <v>2</v>
      </c>
      <c r="C2" s="2" t="s">
        <v>388</v>
      </c>
      <c r="D2" s="2" t="s">
        <v>4</v>
      </c>
      <c r="E2" s="2" t="s">
        <v>389</v>
      </c>
      <c r="F2" s="2" t="s">
        <v>34</v>
      </c>
      <c r="G2" s="2" t="s">
        <v>390</v>
      </c>
      <c r="H2" s="2" t="s">
        <v>391</v>
      </c>
      <c r="I2" s="2" t="s">
        <v>392</v>
      </c>
      <c r="J2" s="2" t="s">
        <v>2</v>
      </c>
      <c r="K2" s="2" t="s">
        <v>34</v>
      </c>
      <c r="L2" s="2" t="s">
        <v>73</v>
      </c>
    </row>
    <row r="3" spans="1:12">
      <c r="A3" s="3" t="s">
        <v>400</v>
      </c>
    </row>
    <row r="4" spans="1:12">
      <c r="A4" s="4" t="s">
        <v>401</v>
      </c>
      <c r="J4" s="6" t="n">
        <v>32138</v>
      </c>
      <c r="K4" s="6" t="n">
        <v>31543</v>
      </c>
      <c r="L4" s="6" t="n">
        <v>31313</v>
      </c>
    </row>
    <row r="5" spans="1:12">
      <c r="A5" s="4" t="s">
        <v>402</v>
      </c>
      <c r="J5" s="5" t="n">
        <v>24253</v>
      </c>
      <c r="K5" s="5" t="n">
        <v>19584</v>
      </c>
      <c r="L5" s="5" t="n">
        <v>15981</v>
      </c>
    </row>
    <row r="6" spans="1:12">
      <c r="A6" s="4" t="s">
        <v>91</v>
      </c>
      <c r="B6" s="6" t="n">
        <v>13729</v>
      </c>
      <c r="C6" s="6" t="n">
        <v>14664</v>
      </c>
      <c r="D6" s="6" t="n">
        <v>14782</v>
      </c>
      <c r="E6" s="6" t="n">
        <v>13216</v>
      </c>
      <c r="F6" s="6" t="n">
        <v>13891</v>
      </c>
      <c r="G6" s="6" t="n">
        <v>13028</v>
      </c>
      <c r="H6" s="6" t="n">
        <v>12450</v>
      </c>
      <c r="I6" s="6" t="n">
        <v>11758</v>
      </c>
      <c r="J6" s="5" t="n">
        <v>56391</v>
      </c>
      <c r="K6" s="5" t="n">
        <v>51127</v>
      </c>
      <c r="L6" s="5" t="n">
        <v>47294</v>
      </c>
    </row>
    <row r="7" spans="1:12">
      <c r="A7" s="4" t="s">
        <v>30</v>
      </c>
    </row>
    <row r="8" spans="1:12">
      <c r="A8" s="3" t="s">
        <v>400</v>
      </c>
    </row>
    <row r="9" spans="1:12">
      <c r="A9" s="4" t="s">
        <v>403</v>
      </c>
      <c r="J9" s="6" t="n">
        <v>36885</v>
      </c>
      <c r="K9" s="6" t="n">
        <v>33145</v>
      </c>
      <c r="L9" s="6" t="n">
        <v>30539</v>
      </c>
    </row>
    <row r="10" spans="1:12">
      <c r="A10" s="4" t="s">
        <v>404</v>
      </c>
      <c r="B10" s="5" t="n">
        <v>25423000</v>
      </c>
      <c r="C10" s="5" t="n">
        <v>25164000</v>
      </c>
      <c r="D10" s="5" t="n">
        <v>24707000</v>
      </c>
      <c r="E10" s="5" t="n">
        <v>24476000</v>
      </c>
      <c r="F10" s="5" t="n">
        <v>24393000</v>
      </c>
      <c r="G10" s="5" t="n">
        <v>24341000</v>
      </c>
      <c r="H10" s="5" t="n">
        <v>24325000</v>
      </c>
      <c r="I10" s="5" t="n">
        <v>24206000</v>
      </c>
      <c r="J10" s="5" t="n">
        <v>24944000</v>
      </c>
      <c r="K10" s="5" t="n">
        <v>24317000</v>
      </c>
      <c r="L10" s="5" t="n">
        <v>24047000</v>
      </c>
    </row>
    <row r="11" spans="1:12">
      <c r="A11" s="4" t="s">
        <v>87</v>
      </c>
      <c r="B11" s="7" t="n">
        <v>0.36</v>
      </c>
      <c r="C11" s="7" t="n">
        <v>0.38</v>
      </c>
      <c r="D11" s="7" t="n">
        <v>0.39</v>
      </c>
      <c r="E11" s="7" t="n">
        <v>0.35</v>
      </c>
      <c r="F11" s="7" t="n">
        <v>0.37</v>
      </c>
      <c r="G11" s="7" t="n">
        <v>0.35</v>
      </c>
      <c r="H11" s="7" t="n">
        <v>0.33</v>
      </c>
      <c r="I11" s="7" t="n">
        <v>0.31</v>
      </c>
      <c r="J11" s="7" t="n">
        <v>1.48</v>
      </c>
      <c r="K11" s="7" t="n">
        <v>1.36</v>
      </c>
      <c r="L11" s="7" t="n">
        <v>1.27</v>
      </c>
    </row>
    <row r="12" spans="1:12">
      <c r="A12" s="4" t="s">
        <v>405</v>
      </c>
      <c r="J12" s="6" t="n">
        <v>36988</v>
      </c>
      <c r="K12" s="6" t="n">
        <v>33197</v>
      </c>
      <c r="L12" s="6" t="n">
        <v>30571</v>
      </c>
    </row>
    <row r="13" spans="1:12">
      <c r="A13" s="4" t="s">
        <v>406</v>
      </c>
      <c r="J13" s="5" t="n">
        <v>202000</v>
      </c>
      <c r="K13" s="5" t="n">
        <v>109000</v>
      </c>
      <c r="L13" s="5" t="n">
        <v>70000</v>
      </c>
    </row>
    <row r="14" spans="1:12">
      <c r="A14" s="4" t="s">
        <v>407</v>
      </c>
      <c r="B14" s="5" t="n">
        <v>25667000</v>
      </c>
      <c r="C14" s="5" t="n">
        <v>25429000</v>
      </c>
      <c r="D14" s="5" t="n">
        <v>24916000</v>
      </c>
      <c r="E14" s="5" t="n">
        <v>24567000</v>
      </c>
      <c r="F14" s="5" t="n">
        <v>24513000</v>
      </c>
      <c r="G14" s="5" t="n">
        <v>24406000</v>
      </c>
      <c r="H14" s="5" t="n">
        <v>24426000</v>
      </c>
      <c r="I14" s="5" t="n">
        <v>24359000</v>
      </c>
      <c r="J14" s="5" t="n">
        <v>25146000</v>
      </c>
      <c r="K14" s="5" t="n">
        <v>24426000</v>
      </c>
      <c r="L14" s="5" t="n">
        <v>24117000</v>
      </c>
    </row>
    <row r="15" spans="1:12">
      <c r="A15" s="4" t="s">
        <v>89</v>
      </c>
      <c r="B15" s="7" t="n">
        <v>0.35</v>
      </c>
      <c r="C15" s="7" t="n">
        <v>0.38</v>
      </c>
      <c r="D15" s="7" t="n">
        <v>0.39</v>
      </c>
      <c r="E15" s="7" t="n">
        <v>0.35</v>
      </c>
      <c r="F15" s="7" t="n">
        <v>0.37</v>
      </c>
      <c r="G15" s="7" t="n">
        <v>0.35</v>
      </c>
      <c r="H15" s="7" t="n">
        <v>0.33</v>
      </c>
      <c r="I15" s="7" t="n">
        <v>0.31</v>
      </c>
      <c r="J15" s="7" t="n">
        <v>1.47</v>
      </c>
      <c r="K15" s="7" t="n">
        <v>1.36</v>
      </c>
      <c r="L15" s="7" t="n">
        <v>1.27</v>
      </c>
    </row>
    <row r="16" spans="1:12">
      <c r="A16" s="4" t="s">
        <v>32</v>
      </c>
    </row>
    <row r="17" spans="1:12">
      <c r="A17" s="3" t="s">
        <v>400</v>
      </c>
    </row>
    <row r="18" spans="1:12">
      <c r="A18" s="4" t="s">
        <v>403</v>
      </c>
      <c r="J18" s="6" t="n">
        <v>19506</v>
      </c>
      <c r="K18" s="6" t="n">
        <v>17982</v>
      </c>
      <c r="L18" s="6" t="n">
        <v>16755</v>
      </c>
    </row>
    <row r="19" spans="1:12">
      <c r="A19" s="4" t="s">
        <v>404</v>
      </c>
      <c r="B19" s="5" t="n">
        <v>13191000</v>
      </c>
      <c r="C19" s="5" t="n">
        <v>13192000</v>
      </c>
      <c r="D19" s="5" t="n">
        <v>13192000</v>
      </c>
      <c r="E19" s="5" t="n">
        <v>13192000</v>
      </c>
      <c r="F19" s="5" t="n">
        <v>13193000</v>
      </c>
      <c r="G19" s="5" t="n">
        <v>13193000</v>
      </c>
      <c r="H19" s="5" t="n">
        <v>13193000</v>
      </c>
      <c r="I19" s="5" t="n">
        <v>13193000</v>
      </c>
      <c r="J19" s="5" t="n">
        <v>13192000</v>
      </c>
      <c r="K19" s="5" t="n">
        <v>13193000</v>
      </c>
      <c r="L19" s="5" t="n">
        <v>13193000</v>
      </c>
    </row>
    <row r="20" spans="1:12">
      <c r="A20" s="4" t="s">
        <v>87</v>
      </c>
      <c r="B20" s="7" t="n">
        <v>0.36</v>
      </c>
      <c r="C20" s="7" t="n">
        <v>0.38</v>
      </c>
      <c r="D20" s="7" t="n">
        <v>0.39</v>
      </c>
      <c r="E20" s="7" t="n">
        <v>0.35</v>
      </c>
      <c r="F20" s="7" t="n">
        <v>0.37</v>
      </c>
      <c r="G20" s="7" t="n">
        <v>0.35</v>
      </c>
      <c r="H20" s="7" t="n">
        <v>0.33</v>
      </c>
      <c r="I20" s="7" t="n">
        <v>0.31</v>
      </c>
      <c r="J20" s="7" t="n">
        <v>1.48</v>
      </c>
      <c r="K20" s="7" t="n">
        <v>1.36</v>
      </c>
      <c r="L20" s="7" t="n">
        <v>1.27</v>
      </c>
    </row>
    <row r="21" spans="1:12">
      <c r="A21" s="4" t="s">
        <v>405</v>
      </c>
      <c r="J21" s="6" t="n">
        <v>19403</v>
      </c>
      <c r="K21" s="6" t="n">
        <v>17930</v>
      </c>
      <c r="L21" s="6" t="n">
        <v>16723</v>
      </c>
    </row>
    <row r="22" spans="1:12">
      <c r="A22" s="4" t="s">
        <v>406</v>
      </c>
      <c r="J22" s="5" t="n">
        <v>0</v>
      </c>
      <c r="K22" s="5" t="n">
        <v>0</v>
      </c>
      <c r="L22" s="5" t="n">
        <v>0</v>
      </c>
    </row>
    <row r="23" spans="1:12">
      <c r="A23" s="4" t="s">
        <v>407</v>
      </c>
      <c r="B23" s="5" t="n">
        <v>13191000</v>
      </c>
      <c r="C23" s="5" t="n">
        <v>13192000</v>
      </c>
      <c r="D23" s="5" t="n">
        <v>13192000</v>
      </c>
      <c r="E23" s="5" t="n">
        <v>13192000</v>
      </c>
      <c r="F23" s="5" t="n">
        <v>13193000</v>
      </c>
      <c r="G23" s="5" t="n">
        <v>13193000</v>
      </c>
      <c r="H23" s="5" t="n">
        <v>13193000</v>
      </c>
      <c r="I23" s="5" t="n">
        <v>13193000</v>
      </c>
      <c r="J23" s="5" t="n">
        <v>13192000</v>
      </c>
      <c r="K23" s="5" t="n">
        <v>13193000</v>
      </c>
      <c r="L23" s="5" t="n">
        <v>13193000</v>
      </c>
    </row>
    <row r="24" spans="1:12">
      <c r="A24" s="4" t="s">
        <v>89</v>
      </c>
      <c r="B24" s="7" t="n">
        <v>0.35</v>
      </c>
      <c r="C24" s="7" t="n">
        <v>0.38</v>
      </c>
      <c r="D24" s="7" t="n">
        <v>0.39</v>
      </c>
      <c r="E24" s="7" t="n">
        <v>0.35</v>
      </c>
      <c r="F24" s="7" t="n">
        <v>0.37</v>
      </c>
      <c r="G24" s="7" t="n">
        <v>0.35</v>
      </c>
      <c r="H24" s="7" t="n">
        <v>0.33</v>
      </c>
      <c r="I24" s="7" t="n">
        <v>0.31</v>
      </c>
      <c r="J24" s="7" t="n">
        <v>1.47</v>
      </c>
      <c r="K24" s="7" t="n">
        <v>1.36</v>
      </c>
      <c r="L24" s="7" t="n">
        <v>1.2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72</v>
      </c>
      <c r="B1" s="2" t="s">
        <v>1</v>
      </c>
    </row>
    <row r="2" spans="1:4">
      <c r="B2" s="2" t="s">
        <v>2</v>
      </c>
      <c r="C2" s="2" t="s">
        <v>34</v>
      </c>
      <c r="D2" s="2" t="s">
        <v>73</v>
      </c>
    </row>
    <row r="3" spans="1:4">
      <c r="A3" s="4" t="s">
        <v>74</v>
      </c>
      <c r="B3" s="6" t="n">
        <v>1601596000</v>
      </c>
      <c r="C3" s="6" t="n">
        <v>1550117000</v>
      </c>
      <c r="D3" s="6" t="n">
        <v>1773981000</v>
      </c>
    </row>
    <row r="4" spans="1:4">
      <c r="A4" s="4" t="s">
        <v>75</v>
      </c>
      <c r="B4" s="5" t="n">
        <v>1369775000</v>
      </c>
      <c r="C4" s="5" t="n">
        <v>1320697000</v>
      </c>
      <c r="D4" s="5" t="n">
        <v>1524208000</v>
      </c>
    </row>
    <row r="5" spans="1:4">
      <c r="A5" s="4" t="s">
        <v>76</v>
      </c>
      <c r="B5" s="5" t="n">
        <v>140858000</v>
      </c>
      <c r="C5" s="5" t="n">
        <v>144534000</v>
      </c>
      <c r="D5" s="5" t="n">
        <v>154957000</v>
      </c>
    </row>
    <row r="6" spans="1:4">
      <c r="A6" s="4" t="s">
        <v>77</v>
      </c>
      <c r="B6" s="5" t="n">
        <v>90963000</v>
      </c>
      <c r="C6" s="5" t="n">
        <v>84886000</v>
      </c>
      <c r="D6" s="5" t="n">
        <v>94816000</v>
      </c>
    </row>
    <row r="7" spans="1:4">
      <c r="A7" s="4" t="s">
        <v>78</v>
      </c>
      <c r="B7" s="5" t="n">
        <v>0</v>
      </c>
      <c r="C7" s="5" t="n">
        <v>0</v>
      </c>
      <c r="D7" s="5" t="n">
        <v>-10074000</v>
      </c>
    </row>
    <row r="8" spans="1:4">
      <c r="A8" s="4" t="s">
        <v>79</v>
      </c>
      <c r="B8" s="5" t="n">
        <v>-1097000</v>
      </c>
      <c r="C8" s="5" t="n">
        <v>-1193000</v>
      </c>
      <c r="D8" s="5" t="n">
        <v>-5802000</v>
      </c>
    </row>
    <row r="9" spans="1:4">
      <c r="A9" s="4" t="s">
        <v>80</v>
      </c>
      <c r="B9" s="5" t="n">
        <v>121000</v>
      </c>
      <c r="C9" s="5" t="n">
        <v>160000</v>
      </c>
      <c r="D9" s="5" t="n">
        <v>394000</v>
      </c>
    </row>
    <row r="10" spans="1:4">
      <c r="A10" s="4" t="s">
        <v>81</v>
      </c>
      <c r="B10" s="5" t="n">
        <v>83000</v>
      </c>
      <c r="C10" s="5" t="n">
        <v>1501000</v>
      </c>
      <c r="D10" s="5" t="n">
        <v>-233000</v>
      </c>
    </row>
    <row r="11" spans="1:4">
      <c r="A11" s="4" t="s">
        <v>82</v>
      </c>
      <c r="B11" s="5" t="n">
        <v>90070000</v>
      </c>
      <c r="C11" s="5" t="n">
        <v>85354000</v>
      </c>
      <c r="D11" s="5" t="n">
        <v>79101000</v>
      </c>
    </row>
    <row r="12" spans="1:4">
      <c r="A12" s="4" t="s">
        <v>83</v>
      </c>
      <c r="B12" s="5" t="n">
        <v>-33786000</v>
      </c>
      <c r="C12" s="5" t="n">
        <v>-34366000</v>
      </c>
      <c r="D12" s="5" t="n">
        <v>-31525000</v>
      </c>
    </row>
    <row r="13" spans="1:4">
      <c r="A13" s="4" t="s">
        <v>84</v>
      </c>
      <c r="B13" s="5" t="n">
        <v>107000</v>
      </c>
      <c r="C13" s="5" t="n">
        <v>139000</v>
      </c>
      <c r="D13" s="5" t="n">
        <v>-282000</v>
      </c>
    </row>
    <row r="14" spans="1:4">
      <c r="A14" s="4" t="s">
        <v>85</v>
      </c>
      <c r="B14" s="6" t="n">
        <v>56391000</v>
      </c>
      <c r="C14" s="6" t="n">
        <v>51127000</v>
      </c>
      <c r="D14" s="6" t="n">
        <v>47294000</v>
      </c>
    </row>
    <row r="15" spans="1:4">
      <c r="A15" s="4" t="s">
        <v>30</v>
      </c>
    </row>
    <row r="16" spans="1:4">
      <c r="A16" s="3" t="s">
        <v>86</v>
      </c>
    </row>
    <row r="17" spans="1:4">
      <c r="A17" s="4" t="s">
        <v>87</v>
      </c>
      <c r="B17" s="7" t="n">
        <v>1.48</v>
      </c>
      <c r="C17" s="7" t="n">
        <v>1.36</v>
      </c>
      <c r="D17" s="7" t="n">
        <v>1.27</v>
      </c>
    </row>
    <row r="18" spans="1:4">
      <c r="A18" s="3" t="s">
        <v>88</v>
      </c>
    </row>
    <row r="19" spans="1:4">
      <c r="A19" s="4" t="s">
        <v>89</v>
      </c>
      <c r="B19" s="8" t="n">
        <v>1.47</v>
      </c>
      <c r="C19" s="8" t="n">
        <v>1.36</v>
      </c>
      <c r="D19" s="8" t="n">
        <v>1.27</v>
      </c>
    </row>
    <row r="20" spans="1:4">
      <c r="A20" s="4" t="s">
        <v>32</v>
      </c>
    </row>
    <row r="21" spans="1:4">
      <c r="A21" s="3" t="s">
        <v>86</v>
      </c>
    </row>
    <row r="22" spans="1:4">
      <c r="A22" s="4" t="s">
        <v>87</v>
      </c>
      <c r="B22" s="8" t="n">
        <v>1.48</v>
      </c>
      <c r="C22" s="8" t="n">
        <v>1.36</v>
      </c>
      <c r="D22" s="8" t="n">
        <v>1.27</v>
      </c>
    </row>
    <row r="23" spans="1:4">
      <c r="A23" s="3" t="s">
        <v>88</v>
      </c>
    </row>
    <row r="24" spans="1:4">
      <c r="A24" s="4" t="s">
        <v>89</v>
      </c>
      <c r="B24" s="7" t="n">
        <v>1.47</v>
      </c>
      <c r="C24" s="7" t="n">
        <v>1.36</v>
      </c>
      <c r="D24" s="7"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170</v>
      </c>
    </row>
    <row r="3" spans="1:3">
      <c r="A3" s="4" t="s">
        <v>409</v>
      </c>
      <c r="B3" s="6" t="n">
        <v>247114</v>
      </c>
      <c r="C3" s="6" t="n">
        <v>233735</v>
      </c>
    </row>
    <row r="4" spans="1:3">
      <c r="A4" s="3" t="s">
        <v>410</v>
      </c>
    </row>
    <row r="5" spans="1:3">
      <c r="A5" s="4" t="s">
        <v>411</v>
      </c>
      <c r="B5" s="5" t="n">
        <v>52640</v>
      </c>
      <c r="C5" s="5" t="n">
        <v>47900</v>
      </c>
    </row>
    <row r="6" spans="1:3">
      <c r="A6" s="4" t="s">
        <v>412</v>
      </c>
      <c r="B6" s="5" t="n">
        <v>20078</v>
      </c>
      <c r="C6" s="5" t="n">
        <v>19213</v>
      </c>
    </row>
    <row r="7" spans="1:3">
      <c r="A7" s="4" t="s">
        <v>413</v>
      </c>
      <c r="B7" s="5" t="n">
        <v>8353</v>
      </c>
      <c r="C7" s="5" t="n">
        <v>11878</v>
      </c>
    </row>
    <row r="8" spans="1:3">
      <c r="A8" s="4" t="s">
        <v>414</v>
      </c>
      <c r="B8" s="5" t="n">
        <v>-7508</v>
      </c>
      <c r="C8" s="5" t="n">
        <v>-8473</v>
      </c>
    </row>
    <row r="9" spans="1:3">
      <c r="A9" s="4" t="s">
        <v>125</v>
      </c>
      <c r="B9" s="6" t="n">
        <v>320677</v>
      </c>
      <c r="C9" s="6" t="n">
        <v>3042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70</v>
      </c>
    </row>
    <row r="3" spans="1:2">
      <c r="A3" s="4" t="s">
        <v>417</v>
      </c>
      <c r="B3" s="9" t="n">
        <v>0.9</v>
      </c>
    </row>
    <row r="4" spans="1:2">
      <c r="A4" s="4" t="s">
        <v>418</v>
      </c>
      <c r="B4" s="4"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4</v>
      </c>
    </row>
    <row r="2" spans="1:3">
      <c r="A2" s="3" t="s">
        <v>421</v>
      </c>
    </row>
    <row r="3" spans="1:3">
      <c r="A3" s="4" t="s">
        <v>422</v>
      </c>
      <c r="B3" s="6" t="n">
        <v>88245</v>
      </c>
      <c r="C3" s="6" t="n">
        <v>80451</v>
      </c>
    </row>
    <row r="4" spans="1:3">
      <c r="A4" s="4" t="s">
        <v>423</v>
      </c>
      <c r="B4" s="5" t="n">
        <v>-65124</v>
      </c>
      <c r="C4" s="5" t="n">
        <v>-58012</v>
      </c>
    </row>
    <row r="5" spans="1:3">
      <c r="A5" s="4" t="s">
        <v>424</v>
      </c>
      <c r="B5" s="5" t="n">
        <v>23121</v>
      </c>
      <c r="C5" s="5" t="n">
        <v>22439</v>
      </c>
    </row>
    <row r="6" spans="1:3">
      <c r="A6" s="4" t="s">
        <v>425</v>
      </c>
    </row>
    <row r="7" spans="1:3">
      <c r="A7" s="3" t="s">
        <v>421</v>
      </c>
    </row>
    <row r="8" spans="1:3">
      <c r="A8" s="4" t="s">
        <v>422</v>
      </c>
      <c r="B8" s="5" t="n">
        <v>51806</v>
      </c>
      <c r="C8" s="5" t="n">
        <v>44718</v>
      </c>
    </row>
    <row r="9" spans="1:3">
      <c r="A9" s="4" t="s">
        <v>426</v>
      </c>
    </row>
    <row r="10" spans="1:3">
      <c r="A10" s="3" t="s">
        <v>421</v>
      </c>
    </row>
    <row r="11" spans="1:3">
      <c r="A11" s="4" t="s">
        <v>422</v>
      </c>
      <c r="B11" s="6" t="n">
        <v>36439</v>
      </c>
      <c r="C11" s="6" t="n">
        <v>35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7</v>
      </c>
      <c r="B1" s="2" t="s">
        <v>1</v>
      </c>
    </row>
    <row r="2" spans="1:4">
      <c r="B2" s="2" t="s">
        <v>2</v>
      </c>
      <c r="C2" s="2" t="s">
        <v>34</v>
      </c>
      <c r="D2" s="2" t="s">
        <v>73</v>
      </c>
    </row>
    <row r="3" spans="1:4">
      <c r="A3" s="3" t="s">
        <v>174</v>
      </c>
    </row>
    <row r="4" spans="1:4">
      <c r="A4" s="4" t="s">
        <v>428</v>
      </c>
      <c r="B4" s="9" t="n">
        <v>7.8</v>
      </c>
      <c r="C4" s="9" t="n">
        <v>8.5</v>
      </c>
      <c r="D4" s="6" t="n">
        <v>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73</v>
      </c>
    </row>
    <row r="3" spans="1:4">
      <c r="A3" s="3" t="s">
        <v>178</v>
      </c>
    </row>
    <row r="4" spans="1:4">
      <c r="A4" s="4" t="s">
        <v>430</v>
      </c>
      <c r="B4" s="9" t="n">
        <v>21.8</v>
      </c>
      <c r="C4" s="9" t="n">
        <v>21.2</v>
      </c>
      <c r="D4" s="9" t="n">
        <v>2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3" t="s">
        <v>432</v>
      </c>
    </row>
    <row r="4" spans="1:3">
      <c r="A4" s="4" t="s">
        <v>433</v>
      </c>
      <c r="B4" s="6" t="n">
        <v>919591</v>
      </c>
      <c r="C4" s="6" t="n">
        <v>851640</v>
      </c>
    </row>
    <row r="5" spans="1:3">
      <c r="A5" s="4" t="s">
        <v>434</v>
      </c>
      <c r="B5" s="5" t="n">
        <v>36283</v>
      </c>
      <c r="C5" s="5" t="n">
        <v>71922</v>
      </c>
    </row>
    <row r="6" spans="1:3">
      <c r="A6" s="4" t="s">
        <v>435</v>
      </c>
      <c r="C6" s="5" t="n">
        <v>-3971</v>
      </c>
    </row>
    <row r="7" spans="1:3">
      <c r="A7" s="4" t="s">
        <v>436</v>
      </c>
      <c r="B7" s="6" t="n">
        <v>955874</v>
      </c>
      <c r="C7" s="6" t="n">
        <v>9195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8</v>
      </c>
    </row>
    <row r="3" spans="1:3">
      <c r="A3" s="4" t="s">
        <v>439</v>
      </c>
      <c r="B3" s="6" t="n">
        <v>340472</v>
      </c>
      <c r="C3" s="6" t="n">
        <v>317910</v>
      </c>
    </row>
    <row r="4" spans="1:3">
      <c r="A4" s="4" t="s">
        <v>440</v>
      </c>
      <c r="B4" s="5" t="n">
        <v>185541</v>
      </c>
      <c r="C4" s="5" t="n">
        <v>163734</v>
      </c>
    </row>
    <row r="5" spans="1:3">
      <c r="A5" s="4" t="s">
        <v>441</v>
      </c>
      <c r="B5" s="5" t="n">
        <v>154931</v>
      </c>
      <c r="C5" s="5" t="n">
        <v>154176</v>
      </c>
    </row>
    <row r="6" spans="1:3">
      <c r="A6" s="4" t="s">
        <v>442</v>
      </c>
    </row>
    <row r="7" spans="1:3">
      <c r="A7" s="3" t="s">
        <v>438</v>
      </c>
    </row>
    <row r="8" spans="1:3">
      <c r="A8" s="4" t="s">
        <v>439</v>
      </c>
      <c r="B8" s="5" t="n">
        <v>301082</v>
      </c>
      <c r="C8" s="5" t="n">
        <v>281682</v>
      </c>
    </row>
    <row r="9" spans="1:3">
      <c r="A9" s="4" t="s">
        <v>440</v>
      </c>
      <c r="B9" s="5" t="n">
        <v>158671</v>
      </c>
      <c r="C9" s="5" t="n">
        <v>140163</v>
      </c>
    </row>
    <row r="10" spans="1:3">
      <c r="A10" s="4" t="s">
        <v>441</v>
      </c>
      <c r="B10" s="5" t="n">
        <v>142411</v>
      </c>
      <c r="C10" s="5" t="n">
        <v>141519</v>
      </c>
    </row>
    <row r="11" spans="1:3">
      <c r="A11" s="4" t="s">
        <v>443</v>
      </c>
    </row>
    <row r="12" spans="1:3">
      <c r="A12" s="3" t="s">
        <v>438</v>
      </c>
    </row>
    <row r="13" spans="1:3">
      <c r="A13" s="4" t="s">
        <v>439</v>
      </c>
      <c r="B13" s="5" t="n">
        <v>39332</v>
      </c>
      <c r="C13" s="5" t="n">
        <v>36170</v>
      </c>
    </row>
    <row r="14" spans="1:3">
      <c r="A14" s="4" t="s">
        <v>440</v>
      </c>
      <c r="B14" s="5" t="n">
        <v>26815</v>
      </c>
      <c r="C14" s="5" t="n">
        <v>23522</v>
      </c>
    </row>
    <row r="15" spans="1:3">
      <c r="A15" s="4" t="s">
        <v>441</v>
      </c>
      <c r="B15" s="5" t="n">
        <v>12517</v>
      </c>
      <c r="C15" s="5" t="n">
        <v>12648</v>
      </c>
    </row>
    <row r="16" spans="1:3">
      <c r="A16" s="4" t="s">
        <v>127</v>
      </c>
    </row>
    <row r="17" spans="1:3">
      <c r="A17" s="3" t="s">
        <v>438</v>
      </c>
    </row>
    <row r="18" spans="1:3">
      <c r="A18" s="4" t="s">
        <v>439</v>
      </c>
      <c r="B18" s="5" t="n">
        <v>58</v>
      </c>
      <c r="C18" s="5" t="n">
        <v>58</v>
      </c>
    </row>
    <row r="19" spans="1:3">
      <c r="A19" s="4" t="s">
        <v>440</v>
      </c>
      <c r="B19" s="5" t="n">
        <v>55</v>
      </c>
      <c r="C19" s="5" t="n">
        <v>49</v>
      </c>
    </row>
    <row r="20" spans="1:3">
      <c r="A20" s="4" t="s">
        <v>441</v>
      </c>
      <c r="B20" s="6" t="n">
        <v>3</v>
      </c>
      <c r="C20"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16</v>
      </c>
    </row>
    <row r="2" spans="1:2">
      <c r="A2" s="3" t="s">
        <v>445</v>
      </c>
    </row>
    <row r="3" spans="1:2">
      <c r="A3" s="4" t="s">
        <v>446</v>
      </c>
      <c r="B3" s="6" t="n">
        <v>22105</v>
      </c>
    </row>
    <row r="4" spans="1:2">
      <c r="A4" s="4" t="s">
        <v>447</v>
      </c>
      <c r="B4" s="5" t="n">
        <v>20147</v>
      </c>
    </row>
    <row r="5" spans="1:2">
      <c r="A5" s="4" t="s">
        <v>448</v>
      </c>
      <c r="B5" s="5" t="n">
        <v>17596</v>
      </c>
    </row>
    <row r="6" spans="1:2">
      <c r="A6" s="4" t="s">
        <v>449</v>
      </c>
      <c r="B6" s="5" t="n">
        <v>14973</v>
      </c>
    </row>
    <row r="7" spans="1:2">
      <c r="A7" s="4" t="s">
        <v>450</v>
      </c>
      <c r="B7" s="6" t="n">
        <v>11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51</v>
      </c>
      <c r="B1" s="2" t="s">
        <v>1</v>
      </c>
    </row>
    <row r="2" spans="1:4">
      <c r="B2" s="2" t="s">
        <v>2</v>
      </c>
      <c r="C2" s="2" t="s">
        <v>34</v>
      </c>
      <c r="D2" s="2" t="s">
        <v>452</v>
      </c>
    </row>
    <row r="3" spans="1:4">
      <c r="A3" s="4" t="s">
        <v>453</v>
      </c>
    </row>
    <row r="4" spans="1:4">
      <c r="A4" s="3" t="s">
        <v>454</v>
      </c>
    </row>
    <row r="5" spans="1:4">
      <c r="A5" s="4" t="s">
        <v>455</v>
      </c>
      <c r="B5" s="4" t="s">
        <v>456</v>
      </c>
      <c r="C5" s="4" t="s">
        <v>457</v>
      </c>
    </row>
    <row r="6" spans="1:4">
      <c r="A6" s="4" t="s">
        <v>458</v>
      </c>
    </row>
    <row r="7" spans="1:4">
      <c r="A7" s="3" t="s">
        <v>454</v>
      </c>
    </row>
    <row r="8" spans="1:4">
      <c r="A8" s="4" t="s">
        <v>459</v>
      </c>
      <c r="B8" s="6" t="n">
        <v>500000000</v>
      </c>
    </row>
    <row r="9" spans="1:4">
      <c r="A9" s="4" t="s">
        <v>460</v>
      </c>
      <c r="D9" s="6" t="n">
        <v>1800000</v>
      </c>
    </row>
    <row r="10" spans="1:4">
      <c r="A10" s="4" t="s">
        <v>461</v>
      </c>
      <c r="B10" s="5" t="n">
        <v>0</v>
      </c>
      <c r="C10" s="6" t="n">
        <v>0</v>
      </c>
    </row>
    <row r="11" spans="1:4">
      <c r="A11" s="4" t="s">
        <v>462</v>
      </c>
      <c r="B11" s="5" t="n">
        <v>0</v>
      </c>
      <c r="C11" s="5" t="n">
        <v>11100000</v>
      </c>
    </row>
    <row r="12" spans="1:4">
      <c r="A12" s="4" t="s">
        <v>463</v>
      </c>
      <c r="B12" s="5" t="n">
        <v>476900000</v>
      </c>
    </row>
    <row r="13" spans="1:4">
      <c r="A13" s="4" t="s">
        <v>464</v>
      </c>
    </row>
    <row r="14" spans="1:4">
      <c r="A14" s="3" t="s">
        <v>454</v>
      </c>
    </row>
    <row r="15" spans="1:4">
      <c r="A15" s="4" t="s">
        <v>459</v>
      </c>
      <c r="B15" s="5" t="n">
        <v>50000000</v>
      </c>
      <c r="D15" s="6" t="n">
        <v>50000000</v>
      </c>
    </row>
    <row r="16" spans="1:4">
      <c r="A16" s="4" t="s">
        <v>465</v>
      </c>
      <c r="B16" s="5" t="n">
        <v>23100000</v>
      </c>
      <c r="C16" s="6" t="n">
        <v>19200000</v>
      </c>
    </row>
    <row r="17" spans="1:4">
      <c r="A17" s="4" t="s">
        <v>466</v>
      </c>
    </row>
    <row r="18" spans="1:4">
      <c r="A18" s="3" t="s">
        <v>454</v>
      </c>
    </row>
    <row r="19" spans="1:4">
      <c r="A19" s="4" t="s">
        <v>459</v>
      </c>
      <c r="B19" s="6" t="n">
        <v>30000000</v>
      </c>
    </row>
    <row r="20" spans="1:4">
      <c r="A20" s="4" t="s">
        <v>467</v>
      </c>
    </row>
    <row r="21" spans="1:4">
      <c r="A21" s="3" t="s">
        <v>454</v>
      </c>
    </row>
    <row r="22" spans="1:4">
      <c r="A22" s="4" t="s">
        <v>468</v>
      </c>
      <c r="B22" s="4" t="s">
        <v>469</v>
      </c>
    </row>
    <row r="23" spans="1:4">
      <c r="A23" s="4" t="s">
        <v>470</v>
      </c>
    </row>
    <row r="24" spans="1:4">
      <c r="A24" s="3" t="s">
        <v>454</v>
      </c>
    </row>
    <row r="25" spans="1:4">
      <c r="A25" s="4" t="s">
        <v>468</v>
      </c>
      <c r="B25" s="4" t="s">
        <v>471</v>
      </c>
    </row>
    <row r="26" spans="1:4">
      <c r="A26" s="4" t="s">
        <v>472</v>
      </c>
    </row>
    <row r="27" spans="1:4">
      <c r="A27" s="3" t="s">
        <v>454</v>
      </c>
    </row>
    <row r="28" spans="1:4">
      <c r="A28" s="4" t="s">
        <v>468</v>
      </c>
      <c r="B28" s="4" t="s">
        <v>473</v>
      </c>
    </row>
    <row r="29" spans="1:4">
      <c r="A29" s="4" t="s">
        <v>474</v>
      </c>
    </row>
    <row r="30" spans="1:4">
      <c r="A30" s="3" t="s">
        <v>454</v>
      </c>
    </row>
    <row r="31" spans="1:4">
      <c r="A31" s="4" t="s">
        <v>468</v>
      </c>
      <c r="B31" s="4" t="s">
        <v>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75</v>
      </c>
      <c r="B1" s="2" t="s">
        <v>476</v>
      </c>
      <c r="C1" s="2" t="s">
        <v>2</v>
      </c>
      <c r="D1" s="2" t="s">
        <v>34</v>
      </c>
      <c r="E1" s="2" t="s">
        <v>73</v>
      </c>
      <c r="F1" s="2" t="s">
        <v>477</v>
      </c>
    </row>
    <row r="2" spans="1:6">
      <c r="A2" s="3" t="s">
        <v>478</v>
      </c>
    </row>
    <row r="3" spans="1:6">
      <c r="A3" s="4" t="s">
        <v>78</v>
      </c>
      <c r="C3" s="6" t="n">
        <v>0</v>
      </c>
      <c r="D3" s="6" t="n">
        <v>0</v>
      </c>
      <c r="E3" s="6" t="n">
        <v>10074000</v>
      </c>
    </row>
    <row r="4" spans="1:6">
      <c r="A4" s="4" t="s">
        <v>479</v>
      </c>
    </row>
    <row r="5" spans="1:6">
      <c r="A5" s="3" t="s">
        <v>478</v>
      </c>
    </row>
    <row r="6" spans="1:6">
      <c r="A6" s="4" t="s">
        <v>480</v>
      </c>
      <c r="F6" s="4" t="s">
        <v>481</v>
      </c>
    </row>
    <row r="7" spans="1:6">
      <c r="A7" s="4" t="s">
        <v>482</v>
      </c>
      <c r="F7" s="6" t="n">
        <v>200000000</v>
      </c>
    </row>
    <row r="8" spans="1:6">
      <c r="A8" s="4" t="s">
        <v>483</v>
      </c>
      <c r="B8" s="4" t="s">
        <v>484</v>
      </c>
    </row>
    <row r="9" spans="1:6">
      <c r="A9" s="4" t="s">
        <v>485</v>
      </c>
      <c r="B9" s="6" t="n">
        <v>207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4</v>
      </c>
      <c r="D2" s="2" t="s">
        <v>73</v>
      </c>
    </row>
    <row r="3" spans="1:4">
      <c r="A3" s="4" t="s">
        <v>91</v>
      </c>
      <c r="B3" s="6" t="n">
        <v>56391</v>
      </c>
      <c r="C3" s="6" t="n">
        <v>51127</v>
      </c>
      <c r="D3" s="6" t="n">
        <v>47294</v>
      </c>
    </row>
    <row r="4" spans="1:4">
      <c r="A4" s="3" t="s">
        <v>92</v>
      </c>
    </row>
    <row r="5" spans="1:4">
      <c r="A5" s="4" t="s">
        <v>93</v>
      </c>
      <c r="B5" s="5" t="n">
        <v>-29</v>
      </c>
      <c r="C5" s="5" t="n">
        <v>84</v>
      </c>
      <c r="D5" s="5" t="n">
        <v>-64</v>
      </c>
    </row>
    <row r="6" spans="1:4">
      <c r="A6" s="4" t="s">
        <v>94</v>
      </c>
      <c r="B6" s="5" t="n">
        <v>-43</v>
      </c>
      <c r="C6" s="5" t="n">
        <v>14</v>
      </c>
      <c r="D6" s="5" t="n">
        <v>-19</v>
      </c>
    </row>
    <row r="7" spans="1:4">
      <c r="A7" s="4" t="s">
        <v>95</v>
      </c>
      <c r="B7" s="5" t="n">
        <v>-72</v>
      </c>
      <c r="C7" s="5" t="n">
        <v>98</v>
      </c>
      <c r="D7" s="5" t="n">
        <v>-83</v>
      </c>
    </row>
    <row r="8" spans="1:4">
      <c r="A8" s="4" t="s">
        <v>96</v>
      </c>
      <c r="B8" s="6" t="n">
        <v>56319</v>
      </c>
      <c r="C8" s="6" t="n">
        <v>51225</v>
      </c>
      <c r="D8" s="6" t="n">
        <v>47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86</v>
      </c>
      <c r="B1" s="2" t="s">
        <v>1</v>
      </c>
    </row>
    <row r="2" spans="1:2">
      <c r="B2" s="2" t="s">
        <v>416</v>
      </c>
    </row>
    <row r="3" spans="1:2">
      <c r="A3" s="3" t="s">
        <v>487</v>
      </c>
    </row>
    <row r="4" spans="1:2">
      <c r="A4" s="4" t="s">
        <v>488</v>
      </c>
      <c r="B4" s="6" t="n">
        <v>800000</v>
      </c>
    </row>
    <row r="5" spans="1:2">
      <c r="A5" s="4" t="s">
        <v>489</v>
      </c>
      <c r="B5" s="5" t="n">
        <v>4200000</v>
      </c>
    </row>
    <row r="6" spans="1:2">
      <c r="A6" s="4" t="s">
        <v>490</v>
      </c>
      <c r="B6" s="5" t="n">
        <v>5000000</v>
      </c>
    </row>
    <row r="7" spans="1:2">
      <c r="A7" s="4" t="s">
        <v>334</v>
      </c>
    </row>
    <row r="8" spans="1:2">
      <c r="A8" s="3" t="s">
        <v>487</v>
      </c>
    </row>
    <row r="9" spans="1:2">
      <c r="A9" s="4" t="s">
        <v>491</v>
      </c>
      <c r="B9" s="5" t="n">
        <v>0</v>
      </c>
    </row>
    <row r="10" spans="1:2">
      <c r="A10" s="4" t="s">
        <v>339</v>
      </c>
    </row>
    <row r="11" spans="1:2">
      <c r="A11" s="3" t="s">
        <v>487</v>
      </c>
    </row>
    <row r="12" spans="1:2">
      <c r="A12" s="4" t="s">
        <v>491</v>
      </c>
      <c r="B12" s="6" t="n">
        <v>11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454</v>
      </c>
    </row>
    <row r="3" spans="1:3">
      <c r="A3" s="4" t="s">
        <v>465</v>
      </c>
      <c r="B3" s="6" t="n">
        <v>23100000</v>
      </c>
      <c r="C3" s="6" t="n">
        <v>19200000</v>
      </c>
    </row>
    <row r="4" spans="1:3">
      <c r="A4" s="4" t="s">
        <v>493</v>
      </c>
    </row>
    <row r="5" spans="1:3">
      <c r="A5" s="3" t="s">
        <v>454</v>
      </c>
    </row>
    <row r="6" spans="1:3">
      <c r="A6" s="4" t="s">
        <v>465</v>
      </c>
      <c r="B6" s="6" t="n">
        <v>1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4</v>
      </c>
      <c r="D2" s="2" t="s">
        <v>73</v>
      </c>
    </row>
    <row r="3" spans="1:4">
      <c r="A3" s="3" t="s">
        <v>186</v>
      </c>
    </row>
    <row r="4" spans="1:4">
      <c r="A4" s="4" t="s">
        <v>495</v>
      </c>
      <c r="B4" s="9" t="n">
        <v>37.4</v>
      </c>
      <c r="C4" s="9" t="n">
        <v>37.2</v>
      </c>
      <c r="D4" s="9" t="n">
        <v>42.9</v>
      </c>
    </row>
    <row r="5" spans="1:4">
      <c r="A5" s="4" t="s">
        <v>496</v>
      </c>
      <c r="B5" s="9" t="n">
        <v>11.1</v>
      </c>
      <c r="C5" s="9" t="n">
        <v>1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16</v>
      </c>
    </row>
    <row r="2" spans="1:2">
      <c r="A2" s="3" t="s">
        <v>445</v>
      </c>
    </row>
    <row r="3" spans="1:2">
      <c r="A3" s="4" t="s">
        <v>446</v>
      </c>
      <c r="B3" s="6" t="n">
        <v>29479</v>
      </c>
    </row>
    <row r="4" spans="1:2">
      <c r="A4" s="4" t="s">
        <v>447</v>
      </c>
      <c r="B4" s="5" t="n">
        <v>24327</v>
      </c>
    </row>
    <row r="5" spans="1:2">
      <c r="A5" s="4" t="s">
        <v>448</v>
      </c>
      <c r="B5" s="5" t="n">
        <v>22649</v>
      </c>
    </row>
    <row r="6" spans="1:2">
      <c r="A6" s="4" t="s">
        <v>449</v>
      </c>
      <c r="B6" s="5" t="n">
        <v>16125</v>
      </c>
    </row>
    <row r="7" spans="1:2">
      <c r="A7" s="4" t="s">
        <v>450</v>
      </c>
      <c r="B7" s="5" t="n">
        <v>14260</v>
      </c>
    </row>
    <row r="8" spans="1:2">
      <c r="A8" s="4" t="s">
        <v>498</v>
      </c>
      <c r="B8" s="5" t="n">
        <v>30051</v>
      </c>
    </row>
    <row r="9" spans="1:2">
      <c r="A9" s="4" t="s">
        <v>98</v>
      </c>
      <c r="B9" s="6" t="n">
        <v>136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34</v>
      </c>
      <c r="E1" s="2" t="s">
        <v>73</v>
      </c>
    </row>
    <row r="2" spans="1:5">
      <c r="A2" s="3" t="s">
        <v>501</v>
      </c>
    </row>
    <row r="3" spans="1:5">
      <c r="A3" s="4" t="s">
        <v>68</v>
      </c>
      <c r="C3" s="5" t="n">
        <v>244113</v>
      </c>
      <c r="D3" s="5" t="n">
        <v>244113</v>
      </c>
    </row>
    <row r="4" spans="1:5">
      <c r="A4" s="4" t="s">
        <v>502</v>
      </c>
      <c r="C4" s="5" t="n">
        <v>1</v>
      </c>
    </row>
    <row r="5" spans="1:5">
      <c r="A5" s="4" t="s">
        <v>503</v>
      </c>
      <c r="C5" s="5" t="n">
        <v>20000000</v>
      </c>
    </row>
    <row r="6" spans="1:5">
      <c r="A6" s="4" t="s">
        <v>504</v>
      </c>
      <c r="C6" s="7" t="n">
        <v>0.01</v>
      </c>
    </row>
    <row r="7" spans="1:5">
      <c r="A7" s="4" t="s">
        <v>505</v>
      </c>
      <c r="C7" s="5" t="n">
        <v>0</v>
      </c>
      <c r="D7" s="5" t="n">
        <v>0</v>
      </c>
    </row>
    <row r="8" spans="1:5">
      <c r="A8" s="4" t="s">
        <v>506</v>
      </c>
      <c r="C8" s="5" t="n">
        <v>13382296</v>
      </c>
    </row>
    <row r="9" spans="1:5">
      <c r="A9" s="4" t="s">
        <v>507</v>
      </c>
      <c r="C9" s="5" t="n">
        <v>5896244</v>
      </c>
    </row>
    <row r="10" spans="1:5">
      <c r="A10" s="4" t="s">
        <v>508</v>
      </c>
      <c r="C10" s="6" t="n">
        <v>3300000</v>
      </c>
      <c r="D10" s="6" t="n">
        <v>4400000</v>
      </c>
      <c r="E10" s="6" t="n">
        <v>4400000</v>
      </c>
    </row>
    <row r="11" spans="1:5">
      <c r="A11" s="4" t="s">
        <v>509</v>
      </c>
      <c r="C11" s="6" t="n">
        <v>0</v>
      </c>
      <c r="D11" s="6" t="n">
        <v>0</v>
      </c>
      <c r="E11" s="6" t="n">
        <v>0</v>
      </c>
    </row>
    <row r="12" spans="1:5">
      <c r="A12" s="4" t="s">
        <v>510</v>
      </c>
      <c r="C12" s="4" t="s">
        <v>511</v>
      </c>
      <c r="D12" s="4" t="s">
        <v>511</v>
      </c>
      <c r="E12" s="4" t="s">
        <v>511</v>
      </c>
    </row>
    <row r="13" spans="1:5">
      <c r="A13" s="4" t="s">
        <v>512</v>
      </c>
      <c r="C13" s="4" t="s">
        <v>348</v>
      </c>
      <c r="D13" s="4" t="s">
        <v>348</v>
      </c>
      <c r="E13" s="4" t="s">
        <v>348</v>
      </c>
    </row>
    <row r="14" spans="1:5">
      <c r="A14" s="4" t="s">
        <v>513</v>
      </c>
      <c r="C14" s="7" t="n">
        <v>0.84</v>
      </c>
      <c r="D14" s="7" t="n">
        <v>0.84</v>
      </c>
      <c r="E14" s="7" t="n">
        <v>0.84</v>
      </c>
    </row>
    <row r="15" spans="1:5">
      <c r="A15" s="4" t="s">
        <v>514</v>
      </c>
      <c r="C15" s="7" t="n">
        <v>4.6</v>
      </c>
      <c r="D15" s="7" t="n">
        <v>4.59</v>
      </c>
      <c r="E15" s="7" t="n">
        <v>4.76</v>
      </c>
    </row>
    <row r="16" spans="1:5">
      <c r="A16" s="4" t="s">
        <v>515</v>
      </c>
      <c r="C16" s="6" t="n">
        <v>2600000</v>
      </c>
      <c r="D16" s="6" t="n">
        <v>3600000</v>
      </c>
      <c r="E16" s="6" t="n">
        <v>4400000</v>
      </c>
    </row>
    <row r="17" spans="1:5">
      <c r="A17" s="4" t="s">
        <v>516</v>
      </c>
      <c r="C17" s="6" t="n">
        <v>1500000</v>
      </c>
    </row>
    <row r="18" spans="1:5">
      <c r="A18" s="4" t="s">
        <v>517</v>
      </c>
      <c r="C18" s="4" t="s">
        <v>377</v>
      </c>
    </row>
    <row r="19" spans="1:5">
      <c r="A19" s="4" t="s">
        <v>304</v>
      </c>
    </row>
    <row r="20" spans="1:5">
      <c r="A20" s="3" t="s">
        <v>501</v>
      </c>
    </row>
    <row r="21" spans="1:5">
      <c r="A21" s="4" t="s">
        <v>518</v>
      </c>
      <c r="C21" s="5" t="n">
        <v>18000</v>
      </c>
      <c r="D21" s="5" t="n">
        <v>21000</v>
      </c>
    </row>
    <row r="22" spans="1:5">
      <c r="A22" s="4" t="s">
        <v>307</v>
      </c>
    </row>
    <row r="23" spans="1:5">
      <c r="A23" s="3" t="s">
        <v>501</v>
      </c>
    </row>
    <row r="24" spans="1:5">
      <c r="A24" s="4" t="s">
        <v>510</v>
      </c>
      <c r="C24" s="4" t="s">
        <v>377</v>
      </c>
      <c r="D24" s="4" t="s">
        <v>377</v>
      </c>
    </row>
    <row r="25" spans="1:5">
      <c r="A25" s="4" t="s">
        <v>518</v>
      </c>
      <c r="C25" s="5" t="n">
        <v>132988</v>
      </c>
      <c r="D25" s="5" t="n">
        <v>105900</v>
      </c>
    </row>
    <row r="26" spans="1:5">
      <c r="A26" s="4" t="s">
        <v>30</v>
      </c>
    </row>
    <row r="27" spans="1:5">
      <c r="A27" s="3" t="s">
        <v>501</v>
      </c>
    </row>
    <row r="28" spans="1:5">
      <c r="A28" s="4" t="s">
        <v>70</v>
      </c>
      <c r="C28" s="5" t="n">
        <v>150000000</v>
      </c>
      <c r="D28" s="5" t="n">
        <v>150000000</v>
      </c>
    </row>
    <row r="29" spans="1:5">
      <c r="A29" s="4" t="s">
        <v>69</v>
      </c>
      <c r="C29" s="7" t="n">
        <v>0.01</v>
      </c>
      <c r="D29" s="7" t="n">
        <v>0.01</v>
      </c>
    </row>
    <row r="30" spans="1:5">
      <c r="A30" s="4" t="s">
        <v>31</v>
      </c>
      <c r="C30" s="5" t="n">
        <v>25551860</v>
      </c>
      <c r="D30" s="5" t="n">
        <v>24487471</v>
      </c>
    </row>
    <row r="31" spans="1:5">
      <c r="A31" s="4" t="s">
        <v>519</v>
      </c>
      <c r="C31" s="5" t="n">
        <v>1</v>
      </c>
    </row>
    <row r="32" spans="1:5">
      <c r="A32" s="4" t="s">
        <v>32</v>
      </c>
    </row>
    <row r="33" spans="1:5">
      <c r="A33" s="3" t="s">
        <v>501</v>
      </c>
    </row>
    <row r="34" spans="1:5">
      <c r="A34" s="4" t="s">
        <v>70</v>
      </c>
      <c r="C34" s="5" t="n">
        <v>50000000</v>
      </c>
      <c r="D34" s="5" t="n">
        <v>50000000</v>
      </c>
    </row>
    <row r="35" spans="1:5">
      <c r="A35" s="4" t="s">
        <v>69</v>
      </c>
      <c r="C35" s="7" t="n">
        <v>0.01</v>
      </c>
      <c r="D35" s="7" t="n">
        <v>0.01</v>
      </c>
    </row>
    <row r="36" spans="1:5">
      <c r="A36" s="4" t="s">
        <v>31</v>
      </c>
      <c r="C36" s="5" t="n">
        <v>13190745</v>
      </c>
      <c r="D36" s="5" t="n">
        <v>13191845</v>
      </c>
    </row>
    <row r="37" spans="1:5">
      <c r="A37" s="4" t="s">
        <v>519</v>
      </c>
      <c r="C37" s="5" t="n">
        <v>10</v>
      </c>
    </row>
    <row r="38" spans="1:5">
      <c r="A38" s="4" t="s">
        <v>339</v>
      </c>
    </row>
    <row r="39" spans="1:5">
      <c r="A39" s="3" t="s">
        <v>501</v>
      </c>
    </row>
    <row r="40" spans="1:5">
      <c r="A40" s="4" t="s">
        <v>512</v>
      </c>
      <c r="C40" s="4" t="s">
        <v>360</v>
      </c>
      <c r="D40" s="4" t="s">
        <v>360</v>
      </c>
      <c r="E40" s="4" t="s">
        <v>360</v>
      </c>
    </row>
    <row r="41" spans="1:5">
      <c r="A41" s="4" t="s">
        <v>520</v>
      </c>
    </row>
    <row r="42" spans="1:5">
      <c r="A42" s="3" t="s">
        <v>501</v>
      </c>
    </row>
    <row r="43" spans="1:5">
      <c r="A43" s="4" t="s">
        <v>519</v>
      </c>
      <c r="C43" s="5" t="n">
        <v>1</v>
      </c>
    </row>
    <row r="44" spans="1:5">
      <c r="A44" s="4" t="s">
        <v>521</v>
      </c>
    </row>
    <row r="45" spans="1:5">
      <c r="A45" s="3" t="s">
        <v>501</v>
      </c>
    </row>
    <row r="46" spans="1:5">
      <c r="A46" s="4" t="s">
        <v>519</v>
      </c>
      <c r="C46" s="5" t="n">
        <v>1</v>
      </c>
    </row>
    <row r="47" spans="1:5">
      <c r="A47" s="4" t="s">
        <v>522</v>
      </c>
    </row>
    <row r="48" spans="1:5">
      <c r="A48" s="3" t="s">
        <v>501</v>
      </c>
    </row>
    <row r="49" spans="1:5">
      <c r="A49" s="4" t="s">
        <v>523</v>
      </c>
      <c r="B49" s="4" t="s">
        <v>524</v>
      </c>
    </row>
    <row r="50" spans="1:5">
      <c r="A50" s="4" t="s">
        <v>525</v>
      </c>
      <c r="B50" s="5" t="n">
        <v>581139</v>
      </c>
    </row>
    <row r="51" spans="1:5">
      <c r="A51" s="4" t="s">
        <v>526</v>
      </c>
    </row>
    <row r="52" spans="1:5">
      <c r="A52" s="3" t="s">
        <v>501</v>
      </c>
    </row>
    <row r="53" spans="1:5">
      <c r="A53" s="4" t="s">
        <v>109</v>
      </c>
      <c r="C53" s="6" t="n">
        <v>-136000</v>
      </c>
      <c r="D53" s="6" t="n">
        <v>-2971000</v>
      </c>
      <c r="E53" s="6" t="n">
        <v>-3211000</v>
      </c>
    </row>
    <row r="54" spans="1:5">
      <c r="A54" s="4" t="s">
        <v>527</v>
      </c>
    </row>
    <row r="55" spans="1:5">
      <c r="A55" s="3" t="s">
        <v>501</v>
      </c>
    </row>
    <row r="56" spans="1:5">
      <c r="A56" s="4" t="s">
        <v>510</v>
      </c>
      <c r="C56" s="4" t="s">
        <v>336</v>
      </c>
      <c r="D56" s="4" t="s">
        <v>336</v>
      </c>
      <c r="E56" s="4" t="s">
        <v>336</v>
      </c>
    </row>
    <row r="57" spans="1:5">
      <c r="A57" s="4" t="s">
        <v>528</v>
      </c>
    </row>
    <row r="58" spans="1:5">
      <c r="A58" s="3" t="s">
        <v>501</v>
      </c>
    </row>
    <row r="59" spans="1:5">
      <c r="A59" s="4" t="s">
        <v>518</v>
      </c>
      <c r="C59" s="5" t="n">
        <v>26788</v>
      </c>
    </row>
    <row r="60" spans="1:5">
      <c r="A60" s="4" t="s">
        <v>529</v>
      </c>
    </row>
    <row r="61" spans="1:5">
      <c r="A61" s="3" t="s">
        <v>501</v>
      </c>
    </row>
    <row r="62" spans="1:5">
      <c r="A62" s="4" t="s">
        <v>510</v>
      </c>
      <c r="C62" s="4" t="s">
        <v>348</v>
      </c>
    </row>
    <row r="63" spans="1:5">
      <c r="A63" s="4" t="s">
        <v>530</v>
      </c>
    </row>
    <row r="64" spans="1:5">
      <c r="A64" s="3" t="s">
        <v>501</v>
      </c>
    </row>
    <row r="65" spans="1:5">
      <c r="A65" s="4" t="s">
        <v>510</v>
      </c>
      <c r="C65"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73</v>
      </c>
    </row>
    <row r="3" spans="1:4">
      <c r="A3" s="3" t="s">
        <v>190</v>
      </c>
    </row>
    <row r="4" spans="1:4">
      <c r="A4" s="4" t="s">
        <v>533</v>
      </c>
      <c r="B4" s="4" t="s">
        <v>534</v>
      </c>
      <c r="C4" s="4" t="s">
        <v>535</v>
      </c>
      <c r="D4" s="4" t="s">
        <v>536</v>
      </c>
    </row>
    <row r="5" spans="1:4">
      <c r="A5" s="4" t="s">
        <v>537</v>
      </c>
      <c r="B5" s="4" t="s">
        <v>511</v>
      </c>
      <c r="C5" s="4" t="s">
        <v>511</v>
      </c>
      <c r="D5" s="4" t="s">
        <v>511</v>
      </c>
    </row>
    <row r="6" spans="1:4">
      <c r="A6" s="4" t="s">
        <v>538</v>
      </c>
      <c r="B6" s="4" t="s">
        <v>539</v>
      </c>
      <c r="C6" s="4" t="s">
        <v>540</v>
      </c>
      <c r="D6" s="4" t="s">
        <v>541</v>
      </c>
    </row>
    <row r="7" spans="1:4">
      <c r="A7" s="4" t="s">
        <v>542</v>
      </c>
      <c r="B7" s="4" t="s">
        <v>543</v>
      </c>
      <c r="C7" s="4" t="s">
        <v>544</v>
      </c>
      <c r="D7" s="4" t="s">
        <v>5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4</v>
      </c>
      <c r="D2" s="2" t="s">
        <v>73</v>
      </c>
      <c r="E2" s="2" t="s">
        <v>546</v>
      </c>
    </row>
    <row r="3" spans="1:5">
      <c r="A3" s="3" t="s">
        <v>547</v>
      </c>
    </row>
    <row r="4" spans="1:5">
      <c r="A4" s="4" t="s">
        <v>548</v>
      </c>
      <c r="B4" s="5" t="n">
        <v>2495310</v>
      </c>
      <c r="C4" s="5" t="n">
        <v>3391032</v>
      </c>
      <c r="D4" s="5" t="n">
        <v>3400120</v>
      </c>
    </row>
    <row r="5" spans="1:5">
      <c r="A5" s="4" t="s">
        <v>549</v>
      </c>
      <c r="B5" s="5" t="n">
        <v>199938</v>
      </c>
      <c r="C5" s="5" t="n">
        <v>237853</v>
      </c>
      <c r="D5" s="5" t="n">
        <v>946576</v>
      </c>
    </row>
    <row r="6" spans="1:5">
      <c r="A6" s="4" t="s">
        <v>550</v>
      </c>
      <c r="B6" s="5" t="n">
        <v>-1045789</v>
      </c>
      <c r="C6" s="5" t="n">
        <v>-284320</v>
      </c>
      <c r="D6" s="5" t="n">
        <v>-158371</v>
      </c>
    </row>
    <row r="7" spans="1:5">
      <c r="A7" s="4" t="s">
        <v>551</v>
      </c>
      <c r="B7" s="5" t="n">
        <v>-489040</v>
      </c>
      <c r="C7" s="5" t="n">
        <v>-849255</v>
      </c>
      <c r="D7" s="5" t="n">
        <v>-797293</v>
      </c>
    </row>
    <row r="8" spans="1:5">
      <c r="A8" s="4" t="s">
        <v>552</v>
      </c>
      <c r="B8" s="5" t="n">
        <v>1160419</v>
      </c>
      <c r="C8" s="5" t="n">
        <v>2495310</v>
      </c>
      <c r="D8" s="5" t="n">
        <v>3391032</v>
      </c>
    </row>
    <row r="9" spans="1:5">
      <c r="A9" s="3" t="s">
        <v>553</v>
      </c>
    </row>
    <row r="10" spans="1:5">
      <c r="A10" s="4" t="s">
        <v>554</v>
      </c>
      <c r="B10" s="7" t="n">
        <v>30.86</v>
      </c>
      <c r="C10" s="7" t="n">
        <v>32.76</v>
      </c>
      <c r="D10" s="7" t="n">
        <v>35.51</v>
      </c>
    </row>
    <row r="11" spans="1:5">
      <c r="A11" s="4" t="s">
        <v>555</v>
      </c>
      <c r="B11" s="8" t="n">
        <v>34.22</v>
      </c>
      <c r="C11" s="8" t="n">
        <v>30.87</v>
      </c>
      <c r="D11" s="8" t="n">
        <v>29.12</v>
      </c>
    </row>
    <row r="12" spans="1:5">
      <c r="A12" s="4" t="s">
        <v>556</v>
      </c>
      <c r="B12" s="8" t="n">
        <v>29.24</v>
      </c>
      <c r="C12" s="8" t="n">
        <v>27.51</v>
      </c>
      <c r="D12" s="8" t="n">
        <v>24.78</v>
      </c>
    </row>
    <row r="13" spans="1:5">
      <c r="A13" s="4" t="s">
        <v>557</v>
      </c>
      <c r="B13" s="8" t="n">
        <v>37.91</v>
      </c>
      <c r="C13" s="8" t="n">
        <v>39.56</v>
      </c>
      <c r="D13" s="8" t="n">
        <v>41.75</v>
      </c>
    </row>
    <row r="14" spans="1:5">
      <c r="A14" s="4" t="s">
        <v>558</v>
      </c>
      <c r="B14" s="7" t="n">
        <v>29.93</v>
      </c>
      <c r="C14" s="7" t="n">
        <v>30.86</v>
      </c>
      <c r="D14" s="7" t="n">
        <v>32.76</v>
      </c>
    </row>
    <row r="15" spans="1:5">
      <c r="A15" s="3" t="s">
        <v>559</v>
      </c>
    </row>
    <row r="16" spans="1:5">
      <c r="A16" s="4" t="s">
        <v>560</v>
      </c>
      <c r="B16" s="6" t="n">
        <v>14299</v>
      </c>
      <c r="C16" s="6" t="n">
        <v>3583</v>
      </c>
      <c r="D16" s="6" t="n">
        <v>4722</v>
      </c>
      <c r="E16" s="6" t="n">
        <v>4488</v>
      </c>
    </row>
    <row r="17" spans="1:5">
      <c r="A17" s="4" t="s">
        <v>561</v>
      </c>
      <c r="B17" s="6" t="n">
        <v>8858</v>
      </c>
      <c r="C17" s="6" t="n">
        <v>1348</v>
      </c>
      <c r="D17" s="6" t="n">
        <v>7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4</v>
      </c>
      <c r="D2" s="2" t="s">
        <v>73</v>
      </c>
    </row>
    <row r="3" spans="1:4">
      <c r="A3" s="3" t="s">
        <v>563</v>
      </c>
    </row>
    <row r="4" spans="1:4">
      <c r="A4" s="4" t="s">
        <v>564</v>
      </c>
      <c r="B4" s="5" t="n">
        <v>991290</v>
      </c>
    </row>
    <row r="5" spans="1:4">
      <c r="A5" s="4" t="s">
        <v>549</v>
      </c>
      <c r="B5" s="5" t="n">
        <v>199938</v>
      </c>
      <c r="C5" s="5" t="n">
        <v>237853</v>
      </c>
      <c r="D5" s="5" t="n">
        <v>946576</v>
      </c>
    </row>
    <row r="6" spans="1:4">
      <c r="A6" s="4" t="s">
        <v>565</v>
      </c>
      <c r="B6" s="5" t="n">
        <v>-551177</v>
      </c>
    </row>
    <row r="7" spans="1:4">
      <c r="A7" s="4" t="s">
        <v>566</v>
      </c>
      <c r="B7" s="5" t="n">
        <v>-77124</v>
      </c>
    </row>
    <row r="8" spans="1:4">
      <c r="A8" s="4" t="s">
        <v>567</v>
      </c>
      <c r="B8" s="5" t="n">
        <v>562927</v>
      </c>
      <c r="C8" s="5" t="n">
        <v>991290</v>
      </c>
    </row>
    <row r="9" spans="1:4">
      <c r="A9" s="3" t="s">
        <v>568</v>
      </c>
    </row>
    <row r="10" spans="1:4">
      <c r="A10" s="4" t="s">
        <v>569</v>
      </c>
      <c r="B10" s="7" t="n">
        <v>4.74</v>
      </c>
    </row>
    <row r="11" spans="1:4">
      <c r="A11" s="4" t="s">
        <v>514</v>
      </c>
      <c r="B11" s="8" t="n">
        <v>4.6</v>
      </c>
      <c r="C11" s="7" t="n">
        <v>4.59</v>
      </c>
      <c r="D11" s="7" t="n">
        <v>4.76</v>
      </c>
    </row>
    <row r="12" spans="1:4">
      <c r="A12" s="4" t="s">
        <v>570</v>
      </c>
      <c r="B12" s="8" t="n">
        <v>4.78</v>
      </c>
    </row>
    <row r="13" spans="1:4">
      <c r="A13" s="4" t="s">
        <v>571</v>
      </c>
      <c r="B13" s="8" t="n">
        <v>4.66</v>
      </c>
    </row>
    <row r="14" spans="1:4">
      <c r="A14" s="4" t="s">
        <v>572</v>
      </c>
      <c r="B14" s="7" t="n">
        <v>4.66</v>
      </c>
      <c r="C14" s="7" t="n">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190</v>
      </c>
    </row>
    <row r="4" spans="1:2">
      <c r="A4" s="4" t="s">
        <v>575</v>
      </c>
      <c r="B4" s="5" t="n">
        <v>1084505</v>
      </c>
    </row>
    <row r="5" spans="1:2">
      <c r="A5" s="4" t="s">
        <v>576</v>
      </c>
      <c r="B5" s="7" t="n">
        <v>29.76</v>
      </c>
    </row>
    <row r="6" spans="1:2">
      <c r="A6" s="4" t="s">
        <v>577</v>
      </c>
      <c r="B6" s="4" t="s">
        <v>511</v>
      </c>
    </row>
    <row r="7" spans="1:2">
      <c r="A7" s="4" t="s">
        <v>578</v>
      </c>
      <c r="B7" s="6" t="n">
        <v>13548</v>
      </c>
    </row>
    <row r="8" spans="1:2">
      <c r="A8" s="4" t="s">
        <v>579</v>
      </c>
      <c r="B8" s="5" t="n">
        <v>597492</v>
      </c>
    </row>
    <row r="9" spans="1:2">
      <c r="A9" s="4" t="s">
        <v>580</v>
      </c>
      <c r="B9" s="7" t="n">
        <v>28.68</v>
      </c>
    </row>
    <row r="10" spans="1:2">
      <c r="A10" s="4" t="s">
        <v>581</v>
      </c>
      <c r="B10" s="4" t="s">
        <v>377</v>
      </c>
    </row>
    <row r="11" spans="1:2">
      <c r="A11" s="4" t="s">
        <v>582</v>
      </c>
      <c r="B11" s="6" t="n">
        <v>81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4</v>
      </c>
    </row>
    <row r="3" spans="1:3">
      <c r="A3" s="3" t="s">
        <v>584</v>
      </c>
    </row>
    <row r="4" spans="1:3">
      <c r="A4" s="4" t="s">
        <v>585</v>
      </c>
      <c r="B4" s="5" t="n">
        <v>21000</v>
      </c>
      <c r="C4" s="5" t="n">
        <v>21000</v>
      </c>
    </row>
    <row r="5" spans="1:3">
      <c r="A5" s="4" t="s">
        <v>586</v>
      </c>
      <c r="B5" s="5" t="n">
        <v>18000</v>
      </c>
      <c r="C5" s="5" t="n">
        <v>21000</v>
      </c>
    </row>
    <row r="6" spans="1:3">
      <c r="A6" s="4" t="s">
        <v>587</v>
      </c>
      <c r="B6" s="5" t="n">
        <v>-21000</v>
      </c>
      <c r="C6" s="5" t="n">
        <v>-21000</v>
      </c>
    </row>
    <row r="7" spans="1:3">
      <c r="A7" s="4" t="s">
        <v>588</v>
      </c>
      <c r="B7" s="5" t="n">
        <v>18000</v>
      </c>
      <c r="C7" s="5" t="n">
        <v>21000</v>
      </c>
    </row>
    <row r="8" spans="1:3">
      <c r="A8" s="3" t="s">
        <v>589</v>
      </c>
    </row>
    <row r="9" spans="1:3">
      <c r="A9" s="4" t="s">
        <v>590</v>
      </c>
      <c r="B9" s="7" t="n">
        <v>28.98</v>
      </c>
      <c r="C9" s="7" t="n">
        <v>30.61</v>
      </c>
    </row>
    <row r="10" spans="1:3">
      <c r="A10" s="4" t="s">
        <v>514</v>
      </c>
      <c r="B10" s="8" t="n">
        <v>33.84</v>
      </c>
      <c r="C10" s="8" t="n">
        <v>28.98</v>
      </c>
    </row>
    <row r="11" spans="1:3">
      <c r="A11" s="4" t="s">
        <v>570</v>
      </c>
      <c r="B11" s="8" t="n">
        <v>28.98</v>
      </c>
      <c r="C11" s="8" t="n">
        <v>30.61</v>
      </c>
    </row>
    <row r="12" spans="1:3">
      <c r="A12" s="4" t="s">
        <v>591</v>
      </c>
      <c r="B12" s="7" t="n">
        <v>33.84</v>
      </c>
      <c r="C12" s="7" t="n">
        <v>28.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27"/>
    <col customWidth="1" max="6" min="6" width="24"/>
    <col customWidth="1" max="7" min="7" width="18"/>
    <col customWidth="1" max="8" min="8" width="37"/>
  </cols>
  <sheetData>
    <row r="1" spans="1:8">
      <c r="A1" s="1" t="s">
        <v>97</v>
      </c>
      <c r="B1" s="2" t="s">
        <v>98</v>
      </c>
      <c r="C1" s="2" t="s">
        <v>99</v>
      </c>
      <c r="D1" s="2" t="s">
        <v>100</v>
      </c>
      <c r="E1" s="2" t="s">
        <v>101</v>
      </c>
      <c r="F1" s="2" t="s">
        <v>102</v>
      </c>
      <c r="G1" s="2" t="s">
        <v>103</v>
      </c>
      <c r="H1" s="2" t="s">
        <v>104</v>
      </c>
    </row>
    <row r="2" spans="1:8">
      <c r="A2" s="4" t="s">
        <v>105</v>
      </c>
      <c r="C2" s="6" t="n">
        <v>242</v>
      </c>
      <c r="D2" s="6" t="n">
        <v>132</v>
      </c>
      <c r="E2" s="6" t="n">
        <v>423787</v>
      </c>
      <c r="F2" s="6" t="n">
        <v>-9158</v>
      </c>
      <c r="G2" s="6" t="n">
        <v>718892</v>
      </c>
      <c r="H2" s="6" t="n">
        <v>-124</v>
      </c>
    </row>
    <row r="3" spans="1:8">
      <c r="A3" s="3" t="s">
        <v>106</v>
      </c>
    </row>
    <row r="4" spans="1:8">
      <c r="A4" s="4" t="s">
        <v>107</v>
      </c>
      <c r="C4" s="5" t="n">
        <v>2</v>
      </c>
      <c r="E4" s="5" t="n">
        <v>3919</v>
      </c>
    </row>
    <row r="5" spans="1:8">
      <c r="A5" s="4" t="s">
        <v>108</v>
      </c>
      <c r="E5" s="5" t="n">
        <v>4400</v>
      </c>
    </row>
    <row r="6" spans="1:8">
      <c r="A6" s="4" t="s">
        <v>109</v>
      </c>
      <c r="E6" s="5" t="n">
        <v>-3211</v>
      </c>
    </row>
    <row r="7" spans="1:8">
      <c r="A7" s="4" t="s">
        <v>91</v>
      </c>
      <c r="B7" s="6" t="n">
        <v>47294</v>
      </c>
      <c r="G7" s="5" t="n">
        <v>47294</v>
      </c>
    </row>
    <row r="8" spans="1:8">
      <c r="A8" s="4" t="s">
        <v>110</v>
      </c>
      <c r="G8" s="5" t="n">
        <v>-31313</v>
      </c>
    </row>
    <row r="9" spans="1:8">
      <c r="A9" s="4" t="s">
        <v>94</v>
      </c>
      <c r="B9" s="5" t="n">
        <v>-19</v>
      </c>
      <c r="H9" s="5" t="n">
        <v>-19</v>
      </c>
    </row>
    <row r="10" spans="1:8">
      <c r="A10" s="4" t="s">
        <v>93</v>
      </c>
      <c r="B10" s="5" t="n">
        <v>-64</v>
      </c>
      <c r="H10" s="5" t="n">
        <v>-64</v>
      </c>
    </row>
    <row r="11" spans="1:8">
      <c r="A11" s="4" t="s">
        <v>111</v>
      </c>
      <c r="B11" s="5" t="n">
        <v>1154779</v>
      </c>
      <c r="C11" s="5" t="n">
        <v>244</v>
      </c>
      <c r="D11" s="5" t="n">
        <v>132</v>
      </c>
      <c r="E11" s="5" t="n">
        <v>428895</v>
      </c>
      <c r="F11" s="5" t="n">
        <v>-9158</v>
      </c>
      <c r="G11" s="5" t="n">
        <v>734873</v>
      </c>
      <c r="H11" s="5" t="n">
        <v>-207</v>
      </c>
    </row>
    <row r="12" spans="1:8">
      <c r="A12" s="3" t="s">
        <v>106</v>
      </c>
    </row>
    <row r="13" spans="1:8">
      <c r="A13" s="4" t="s">
        <v>107</v>
      </c>
      <c r="C13" s="5" t="n">
        <v>3</v>
      </c>
      <c r="E13" s="5" t="n">
        <v>7865</v>
      </c>
    </row>
    <row r="14" spans="1:8">
      <c r="A14" s="4" t="s">
        <v>108</v>
      </c>
      <c r="E14" s="5" t="n">
        <v>4379</v>
      </c>
    </row>
    <row r="15" spans="1:8">
      <c r="A15" s="4" t="s">
        <v>109</v>
      </c>
      <c r="E15" s="5" t="n">
        <v>-2971</v>
      </c>
    </row>
    <row r="16" spans="1:8">
      <c r="A16" s="4" t="s">
        <v>91</v>
      </c>
      <c r="B16" s="5" t="n">
        <v>51127</v>
      </c>
      <c r="G16" s="5" t="n">
        <v>51127</v>
      </c>
    </row>
    <row r="17" spans="1:8">
      <c r="A17" s="4" t="s">
        <v>110</v>
      </c>
      <c r="G17" s="5" t="n">
        <v>-31543</v>
      </c>
    </row>
    <row r="18" spans="1:8">
      <c r="A18" s="4" t="s">
        <v>94</v>
      </c>
      <c r="B18" s="5" t="n">
        <v>14</v>
      </c>
      <c r="H18" s="5" t="n">
        <v>14</v>
      </c>
    </row>
    <row r="19" spans="1:8">
      <c r="A19" s="4" t="s">
        <v>93</v>
      </c>
      <c r="B19" s="5" t="n">
        <v>84</v>
      </c>
      <c r="H19" s="5" t="n">
        <v>84</v>
      </c>
    </row>
    <row r="20" spans="1:8">
      <c r="A20" s="4" t="s">
        <v>112</v>
      </c>
      <c r="B20" s="5" t="n">
        <v>1183737</v>
      </c>
      <c r="C20" s="5" t="n">
        <v>247</v>
      </c>
      <c r="D20" s="5" t="n">
        <v>132</v>
      </c>
      <c r="E20" s="5" t="n">
        <v>438168</v>
      </c>
      <c r="F20" s="5" t="n">
        <v>-9158</v>
      </c>
      <c r="G20" s="5" t="n">
        <v>754457</v>
      </c>
      <c r="H20" s="5" t="n">
        <v>-109</v>
      </c>
    </row>
    <row r="21" spans="1:8">
      <c r="A21" s="3" t="s">
        <v>106</v>
      </c>
    </row>
    <row r="22" spans="1:8">
      <c r="A22" s="4" t="s">
        <v>107</v>
      </c>
      <c r="C22" s="5" t="n">
        <v>11</v>
      </c>
      <c r="E22" s="5" t="n">
        <v>30551</v>
      </c>
    </row>
    <row r="23" spans="1:8">
      <c r="A23" s="4" t="s">
        <v>108</v>
      </c>
      <c r="E23" s="5" t="n">
        <v>3323</v>
      </c>
    </row>
    <row r="24" spans="1:8">
      <c r="A24" s="4" t="s">
        <v>109</v>
      </c>
      <c r="E24" s="5" t="n">
        <v>-136</v>
      </c>
    </row>
    <row r="25" spans="1:8">
      <c r="A25" s="4" t="s">
        <v>91</v>
      </c>
      <c r="B25" s="5" t="n">
        <v>56391</v>
      </c>
      <c r="G25" s="5" t="n">
        <v>56391</v>
      </c>
    </row>
    <row r="26" spans="1:8">
      <c r="A26" s="4" t="s">
        <v>110</v>
      </c>
      <c r="G26" s="5" t="n">
        <v>-32138</v>
      </c>
    </row>
    <row r="27" spans="1:8">
      <c r="A27" s="4" t="s">
        <v>94</v>
      </c>
      <c r="B27" s="5" t="n">
        <v>-43</v>
      </c>
      <c r="H27" s="5" t="n">
        <v>-43</v>
      </c>
    </row>
    <row r="28" spans="1:8">
      <c r="A28" s="4" t="s">
        <v>93</v>
      </c>
      <c r="B28" s="5" t="n">
        <v>-29</v>
      </c>
      <c r="H28" s="5" t="n">
        <v>-29</v>
      </c>
    </row>
    <row r="29" spans="1:8">
      <c r="A29" s="4" t="s">
        <v>113</v>
      </c>
      <c r="B29" s="6" t="n">
        <v>1241667</v>
      </c>
      <c r="C29" s="6" t="n">
        <v>258</v>
      </c>
      <c r="D29" s="6" t="n">
        <v>132</v>
      </c>
      <c r="E29" s="6" t="n">
        <v>471906</v>
      </c>
      <c r="F29" s="6" t="n">
        <v>-9158</v>
      </c>
      <c r="G29" s="6" t="n">
        <v>778710</v>
      </c>
      <c r="H29" s="6"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4</v>
      </c>
    </row>
    <row r="3" spans="1:3">
      <c r="A3" s="3" t="s">
        <v>593</v>
      </c>
    </row>
    <row r="4" spans="1:3">
      <c r="A4" s="4" t="s">
        <v>585</v>
      </c>
      <c r="B4" s="5" t="n">
        <v>93450</v>
      </c>
      <c r="C4" s="5" t="n">
        <v>0</v>
      </c>
    </row>
    <row r="5" spans="1:3">
      <c r="A5" s="4" t="s">
        <v>586</v>
      </c>
      <c r="B5" s="5" t="n">
        <v>132988</v>
      </c>
      <c r="C5" s="5" t="n">
        <v>105900</v>
      </c>
    </row>
    <row r="6" spans="1:3">
      <c r="A6" s="4" t="s">
        <v>594</v>
      </c>
      <c r="B6" s="5" t="n">
        <v>-20100</v>
      </c>
      <c r="C6" s="5" t="n">
        <v>-12450</v>
      </c>
    </row>
    <row r="7" spans="1:3">
      <c r="A7" s="4" t="s">
        <v>588</v>
      </c>
      <c r="B7" s="5" t="n">
        <v>206338</v>
      </c>
      <c r="C7" s="5" t="n">
        <v>93450</v>
      </c>
    </row>
    <row r="8" spans="1:3">
      <c r="A8" s="3" t="s">
        <v>595</v>
      </c>
    </row>
    <row r="9" spans="1:3">
      <c r="A9" s="4" t="s">
        <v>590</v>
      </c>
      <c r="B9" s="7" t="n">
        <v>30.84</v>
      </c>
      <c r="C9" s="6" t="n">
        <v>0</v>
      </c>
    </row>
    <row r="10" spans="1:3">
      <c r="A10" s="4" t="s">
        <v>514</v>
      </c>
      <c r="B10" s="8" t="n">
        <v>29.5</v>
      </c>
      <c r="C10" s="8" t="n">
        <v>30.85</v>
      </c>
    </row>
    <row r="11" spans="1:3">
      <c r="A11" s="4" t="s">
        <v>596</v>
      </c>
      <c r="B11" s="8" t="n">
        <v>29.56</v>
      </c>
      <c r="C11" s="8" t="n">
        <v>30.92</v>
      </c>
    </row>
    <row r="12" spans="1:3">
      <c r="A12" s="4" t="s">
        <v>591</v>
      </c>
      <c r="B12" s="7" t="n">
        <v>30.1</v>
      </c>
      <c r="C12" s="7" t="n">
        <v>30.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73</v>
      </c>
    </row>
    <row r="3" spans="1:4">
      <c r="A3" s="3" t="s">
        <v>598</v>
      </c>
    </row>
    <row r="4" spans="1:4">
      <c r="A4" s="4" t="s">
        <v>599</v>
      </c>
      <c r="B4" s="6" t="n">
        <v>19800</v>
      </c>
      <c r="C4" s="6" t="n">
        <v>18500</v>
      </c>
      <c r="D4" s="6" t="n">
        <v>18600</v>
      </c>
    </row>
    <row r="5" spans="1:4">
      <c r="A5" s="4" t="s">
        <v>600</v>
      </c>
      <c r="B5" s="4" t="s">
        <v>601</v>
      </c>
      <c r="C5" s="4" t="s">
        <v>601</v>
      </c>
      <c r="D5" s="4" t="s">
        <v>601</v>
      </c>
    </row>
    <row r="6" spans="1:4">
      <c r="A6" s="4" t="s">
        <v>602</v>
      </c>
      <c r="B6" s="4" t="s">
        <v>603</v>
      </c>
      <c r="C6" s="4" t="s">
        <v>603</v>
      </c>
      <c r="D6" s="4" t="s">
        <v>603</v>
      </c>
    </row>
    <row r="7" spans="1:4">
      <c r="A7" s="4" t="s">
        <v>604</v>
      </c>
      <c r="B7" s="6" t="n">
        <v>2600</v>
      </c>
      <c r="C7" s="6" t="n">
        <v>2800</v>
      </c>
      <c r="D7" s="6" t="n">
        <v>3000</v>
      </c>
    </row>
    <row r="8" spans="1:4">
      <c r="A8" s="4" t="s">
        <v>605</v>
      </c>
      <c r="B8" s="4" t="s">
        <v>603</v>
      </c>
      <c r="C8" s="4" t="s">
        <v>603</v>
      </c>
    </row>
    <row r="9" spans="1:4">
      <c r="A9" s="4" t="s">
        <v>606</v>
      </c>
      <c r="B9" s="6" t="n">
        <v>1100</v>
      </c>
      <c r="C9" s="6" t="n">
        <v>11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4</v>
      </c>
      <c r="D2" s="2" t="s">
        <v>73</v>
      </c>
    </row>
    <row r="3" spans="1:4">
      <c r="A3" s="3" t="s">
        <v>608</v>
      </c>
    </row>
    <row r="4" spans="1:4">
      <c r="A4" s="4" t="s">
        <v>609</v>
      </c>
      <c r="B4" s="9" t="n">
        <v>-1.8</v>
      </c>
      <c r="C4" s="6" t="n">
        <v>-3</v>
      </c>
      <c r="D4" s="9" t="n">
        <v>-3.3</v>
      </c>
    </row>
    <row r="5" spans="1:4">
      <c r="A5" s="4" t="s">
        <v>610</v>
      </c>
      <c r="B5" s="10" t="n">
        <v>-0.2</v>
      </c>
      <c r="C5" s="10" t="n">
        <v>-0.3</v>
      </c>
      <c r="D5" s="10" t="n">
        <v>-0.4</v>
      </c>
    </row>
    <row r="6" spans="1:4">
      <c r="A6" s="4" t="s">
        <v>611</v>
      </c>
      <c r="B6" s="10" t="n">
        <v>18.1</v>
      </c>
      <c r="C6" s="10" t="n">
        <v>6.4</v>
      </c>
      <c r="D6" s="10" t="n">
        <v>14.3</v>
      </c>
    </row>
    <row r="7" spans="1:4">
      <c r="A7" s="4" t="s">
        <v>612</v>
      </c>
      <c r="B7" s="10" t="n">
        <v>1.7</v>
      </c>
    </row>
    <row r="8" spans="1:4">
      <c r="A8" s="4" t="s">
        <v>613</v>
      </c>
      <c r="B8" s="10" t="n">
        <v>0.2</v>
      </c>
      <c r="C8" s="9" t="n">
        <v>0.4</v>
      </c>
      <c r="D8" s="9" t="n">
        <v>0.6</v>
      </c>
    </row>
    <row r="9" spans="1:4">
      <c r="A9" s="4" t="s">
        <v>614</v>
      </c>
    </row>
    <row r="10" spans="1:4">
      <c r="A10" s="3" t="s">
        <v>608</v>
      </c>
    </row>
    <row r="11" spans="1:4">
      <c r="A11" s="4" t="s">
        <v>615</v>
      </c>
      <c r="B11" s="10" t="n">
        <v>0.1</v>
      </c>
    </row>
    <row r="12" spans="1:4">
      <c r="A12" s="4" t="s">
        <v>616</v>
      </c>
    </row>
    <row r="13" spans="1:4">
      <c r="A13" s="3" t="s">
        <v>608</v>
      </c>
    </row>
    <row r="14" spans="1:4">
      <c r="A14" s="4" t="s">
        <v>617</v>
      </c>
      <c r="B14" s="10" t="n">
        <v>6.7</v>
      </c>
    </row>
    <row r="15" spans="1:4">
      <c r="A15" s="4" t="s">
        <v>618</v>
      </c>
    </row>
    <row r="16" spans="1:4">
      <c r="A16" s="3" t="s">
        <v>608</v>
      </c>
    </row>
    <row r="17" spans="1:4">
      <c r="A17" s="4" t="s">
        <v>617</v>
      </c>
      <c r="B17" s="9"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87</v>
      </c>
      <c r="J1" s="2" t="s">
        <v>1</v>
      </c>
    </row>
    <row r="2" spans="1:12">
      <c r="B2" s="2" t="s">
        <v>2</v>
      </c>
      <c r="C2" s="2" t="s">
        <v>388</v>
      </c>
      <c r="D2" s="2" t="s">
        <v>4</v>
      </c>
      <c r="E2" s="2" t="s">
        <v>389</v>
      </c>
      <c r="F2" s="2" t="s">
        <v>34</v>
      </c>
      <c r="G2" s="2" t="s">
        <v>390</v>
      </c>
      <c r="H2" s="2" t="s">
        <v>391</v>
      </c>
      <c r="I2" s="2" t="s">
        <v>392</v>
      </c>
      <c r="J2" s="2" t="s">
        <v>2</v>
      </c>
      <c r="K2" s="2" t="s">
        <v>34</v>
      </c>
      <c r="L2" s="2" t="s">
        <v>73</v>
      </c>
    </row>
    <row r="3" spans="1:12">
      <c r="A3" s="3" t="s">
        <v>198</v>
      </c>
    </row>
    <row r="4" spans="1:12">
      <c r="A4" s="4" t="s">
        <v>620</v>
      </c>
      <c r="J4" s="6" t="n">
        <v>89988</v>
      </c>
      <c r="K4" s="6" t="n">
        <v>85665</v>
      </c>
      <c r="L4" s="6" t="n">
        <v>79238</v>
      </c>
    </row>
    <row r="5" spans="1:12">
      <c r="A5" s="4" t="s">
        <v>621</v>
      </c>
      <c r="J5" s="5" t="n">
        <v>82</v>
      </c>
      <c r="K5" s="5" t="n">
        <v>-311</v>
      </c>
      <c r="L5" s="5" t="n">
        <v>-137</v>
      </c>
    </row>
    <row r="6" spans="1:12">
      <c r="A6" s="4" t="s">
        <v>82</v>
      </c>
      <c r="B6" s="6" t="n">
        <v>21025</v>
      </c>
      <c r="C6" s="6" t="n">
        <v>23365</v>
      </c>
      <c r="D6" s="6" t="n">
        <v>23972</v>
      </c>
      <c r="E6" s="6" t="n">
        <v>21708</v>
      </c>
      <c r="F6" s="6" t="n">
        <v>22625</v>
      </c>
      <c r="G6" s="6" t="n">
        <v>22353</v>
      </c>
      <c r="H6" s="6" t="n">
        <v>20879</v>
      </c>
      <c r="I6" s="6" t="n">
        <v>19497</v>
      </c>
      <c r="J6" s="6" t="n">
        <v>90070</v>
      </c>
      <c r="K6" s="6" t="n">
        <v>85354</v>
      </c>
      <c r="L6" s="6" t="n">
        <v>791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73</v>
      </c>
    </row>
    <row r="3" spans="1:4">
      <c r="A3" s="3" t="s">
        <v>623</v>
      </c>
    </row>
    <row r="4" spans="1:4">
      <c r="A4" s="4" t="s">
        <v>624</v>
      </c>
      <c r="B4" s="6" t="n">
        <v>13454</v>
      </c>
      <c r="C4" s="6" t="n">
        <v>2714</v>
      </c>
      <c r="D4" s="6" t="n">
        <v>10375</v>
      </c>
    </row>
    <row r="5" spans="1:4">
      <c r="A5" s="4" t="s">
        <v>625</v>
      </c>
      <c r="B5" s="5" t="n">
        <v>2394</v>
      </c>
      <c r="C5" s="5" t="n">
        <v>1247</v>
      </c>
      <c r="D5" s="5" t="n">
        <v>2499</v>
      </c>
    </row>
    <row r="6" spans="1:4">
      <c r="A6" s="4" t="s">
        <v>621</v>
      </c>
      <c r="B6" s="5" t="n">
        <v>-45</v>
      </c>
      <c r="C6" s="5" t="n">
        <v>77</v>
      </c>
      <c r="D6" s="5" t="n">
        <v>160</v>
      </c>
    </row>
    <row r="7" spans="1:4">
      <c r="A7" s="4" t="s">
        <v>626</v>
      </c>
      <c r="B7" s="5" t="n">
        <v>15803</v>
      </c>
      <c r="C7" s="5" t="n">
        <v>4038</v>
      </c>
      <c r="D7" s="5" t="n">
        <v>13034</v>
      </c>
    </row>
    <row r="8" spans="1:4">
      <c r="A8" s="3" t="s">
        <v>627</v>
      </c>
    </row>
    <row r="9" spans="1:4">
      <c r="A9" s="4" t="s">
        <v>624</v>
      </c>
      <c r="B9" s="5" t="n">
        <v>17170</v>
      </c>
      <c r="C9" s="5" t="n">
        <v>27817</v>
      </c>
      <c r="D9" s="5" t="n">
        <v>17739</v>
      </c>
    </row>
    <row r="10" spans="1:4">
      <c r="A10" s="4" t="s">
        <v>625</v>
      </c>
      <c r="B10" s="5" t="n">
        <v>2831</v>
      </c>
      <c r="C10" s="5" t="n">
        <v>5825</v>
      </c>
      <c r="D10" s="5" t="n">
        <v>4477</v>
      </c>
    </row>
    <row r="11" spans="1:4">
      <c r="A11" s="4" t="s">
        <v>628</v>
      </c>
      <c r="B11" s="5" t="n">
        <v>20001</v>
      </c>
      <c r="C11" s="5" t="n">
        <v>33642</v>
      </c>
      <c r="D11" s="5" t="n">
        <v>22216</v>
      </c>
    </row>
    <row r="12" spans="1:4">
      <c r="A12" s="3" t="s">
        <v>629</v>
      </c>
    </row>
    <row r="13" spans="1:4">
      <c r="A13" s="4" t="s">
        <v>624</v>
      </c>
      <c r="B13" s="5" t="n">
        <v>-1573</v>
      </c>
      <c r="C13" s="5" t="n">
        <v>-2568</v>
      </c>
      <c r="D13" s="5" t="n">
        <v>-2755</v>
      </c>
    </row>
    <row r="14" spans="1:4">
      <c r="A14" s="4" t="s">
        <v>625</v>
      </c>
      <c r="B14" s="5" t="n">
        <v>-445</v>
      </c>
      <c r="C14" s="5" t="n">
        <v>-746</v>
      </c>
      <c r="D14" s="5" t="n">
        <v>-970</v>
      </c>
    </row>
    <row r="15" spans="1:4">
      <c r="A15" s="4" t="s">
        <v>630</v>
      </c>
      <c r="B15" s="5" t="n">
        <v>-2018</v>
      </c>
      <c r="C15" s="5" t="n">
        <v>-3314</v>
      </c>
      <c r="D15" s="5" t="n">
        <v>-3725</v>
      </c>
    </row>
    <row r="16" spans="1:4">
      <c r="A16" s="4" t="s">
        <v>83</v>
      </c>
      <c r="B16" s="6" t="n">
        <v>33786</v>
      </c>
      <c r="C16" s="6" t="n">
        <v>34366</v>
      </c>
      <c r="D16" s="6" t="n">
        <v>31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34</v>
      </c>
      <c r="D2" s="2" t="s">
        <v>73</v>
      </c>
    </row>
    <row r="3" spans="1:4">
      <c r="A3" s="3" t="s">
        <v>198</v>
      </c>
    </row>
    <row r="4" spans="1:4">
      <c r="A4" s="4" t="s">
        <v>632</v>
      </c>
      <c r="B4" s="4" t="s">
        <v>633</v>
      </c>
      <c r="C4" s="4" t="s">
        <v>633</v>
      </c>
      <c r="D4" s="4" t="s">
        <v>633</v>
      </c>
    </row>
    <row r="5" spans="1:4">
      <c r="A5" s="3" t="s">
        <v>634</v>
      </c>
    </row>
    <row r="6" spans="1:4">
      <c r="A6" s="4" t="s">
        <v>635</v>
      </c>
      <c r="B6" s="4" t="s">
        <v>636</v>
      </c>
      <c r="C6" s="4" t="s">
        <v>637</v>
      </c>
      <c r="D6" s="4" t="s">
        <v>638</v>
      </c>
    </row>
    <row r="7" spans="1:4">
      <c r="A7" s="4" t="s">
        <v>639</v>
      </c>
      <c r="B7" s="4" t="s">
        <v>640</v>
      </c>
      <c r="C7" s="4" t="s">
        <v>641</v>
      </c>
      <c r="D7" s="4" t="s">
        <v>642</v>
      </c>
    </row>
    <row r="8" spans="1:4">
      <c r="A8" s="4" t="s">
        <v>643</v>
      </c>
      <c r="B8" s="4" t="s">
        <v>644</v>
      </c>
      <c r="C8" s="4" t="s">
        <v>645</v>
      </c>
      <c r="D8" s="4" t="s">
        <v>644</v>
      </c>
    </row>
    <row r="9" spans="1:4">
      <c r="A9" s="4" t="s">
        <v>646</v>
      </c>
      <c r="B9" s="4" t="s">
        <v>647</v>
      </c>
      <c r="C9" s="4" t="s">
        <v>647</v>
      </c>
      <c r="D9" s="4" t="s">
        <v>648</v>
      </c>
    </row>
    <row r="10" spans="1:4">
      <c r="A10" s="4" t="s">
        <v>649</v>
      </c>
      <c r="B10" s="4" t="s">
        <v>650</v>
      </c>
      <c r="C10" s="4" t="s">
        <v>651</v>
      </c>
      <c r="D10" s="4" t="s">
        <v>652</v>
      </c>
    </row>
    <row r="11" spans="1:4">
      <c r="A11" s="4" t="s">
        <v>653</v>
      </c>
      <c r="B11" s="4" t="s">
        <v>654</v>
      </c>
      <c r="C11" s="4" t="s">
        <v>655</v>
      </c>
      <c r="D11" s="4" t="s">
        <v>6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4</v>
      </c>
    </row>
    <row r="2" spans="1:3">
      <c r="A2" s="3" t="s">
        <v>658</v>
      </c>
    </row>
    <row r="3" spans="1:3">
      <c r="A3" s="4" t="s">
        <v>659</v>
      </c>
      <c r="B3" s="6" t="n">
        <v>131367000</v>
      </c>
      <c r="C3" s="6" t="n">
        <v>111156000</v>
      </c>
    </row>
    <row r="4" spans="1:3">
      <c r="A4" s="4" t="s">
        <v>660</v>
      </c>
      <c r="B4" s="5" t="n">
        <v>18608000</v>
      </c>
      <c r="C4" s="5" t="n">
        <v>19154000</v>
      </c>
    </row>
    <row r="5" spans="1:3">
      <c r="A5" s="4" t="s">
        <v>384</v>
      </c>
      <c r="B5" s="5" t="n">
        <v>2657000</v>
      </c>
      <c r="C5" s="5" t="n">
        <v>4554000</v>
      </c>
    </row>
    <row r="6" spans="1:3">
      <c r="A6" s="4" t="s">
        <v>98</v>
      </c>
      <c r="B6" s="5" t="n">
        <v>152632000</v>
      </c>
      <c r="C6" s="5" t="n">
        <v>134864000</v>
      </c>
    </row>
    <row r="7" spans="1:3">
      <c r="A7" s="3" t="s">
        <v>661</v>
      </c>
    </row>
    <row r="8" spans="1:3">
      <c r="A8" s="4" t="s">
        <v>662</v>
      </c>
      <c r="B8" s="5" t="n">
        <v>-27258000</v>
      </c>
      <c r="C8" s="5" t="n">
        <v>-29000000</v>
      </c>
    </row>
    <row r="9" spans="1:3">
      <c r="A9" s="4" t="s">
        <v>663</v>
      </c>
      <c r="B9" s="5" t="n">
        <v>-3005000</v>
      </c>
      <c r="C9" s="5" t="n">
        <v>-3429000</v>
      </c>
    </row>
    <row r="10" spans="1:3">
      <c r="A10" s="4" t="s">
        <v>664</v>
      </c>
      <c r="B10" s="5" t="n">
        <v>-560000</v>
      </c>
      <c r="C10" s="5" t="n">
        <v>-400000</v>
      </c>
    </row>
    <row r="11" spans="1:3">
      <c r="A11" s="4" t="s">
        <v>665</v>
      </c>
      <c r="B11" s="5" t="n">
        <v>272000</v>
      </c>
      <c r="C11" s="5" t="n">
        <v>0</v>
      </c>
    </row>
    <row r="12" spans="1:3">
      <c r="A12" s="4" t="s">
        <v>98</v>
      </c>
      <c r="B12" s="5" t="n">
        <v>-30551000</v>
      </c>
      <c r="C12" s="5" t="n">
        <v>-32829000</v>
      </c>
    </row>
    <row r="13" spans="1:3">
      <c r="A13" s="4" t="s">
        <v>666</v>
      </c>
      <c r="B13" s="6" t="n">
        <v>122081000</v>
      </c>
      <c r="C13" s="6" t="n">
        <v>10203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73</v>
      </c>
    </row>
    <row r="3" spans="1:4">
      <c r="A3" s="3" t="s">
        <v>668</v>
      </c>
    </row>
    <row r="4" spans="1:4">
      <c r="A4" s="4" t="s">
        <v>669</v>
      </c>
      <c r="B4" s="6" t="n">
        <v>519000</v>
      </c>
      <c r="C4" s="6" t="n">
        <v>785000</v>
      </c>
      <c r="D4" s="6" t="n">
        <v>1207000</v>
      </c>
    </row>
    <row r="5" spans="1:4">
      <c r="A5" s="4" t="s">
        <v>670</v>
      </c>
      <c r="B5" s="5" t="n">
        <v>-285000</v>
      </c>
      <c r="C5" s="5" t="n">
        <v>-266000</v>
      </c>
      <c r="D5" s="5" t="n">
        <v>-575000</v>
      </c>
    </row>
    <row r="6" spans="1:4">
      <c r="A6" s="4" t="s">
        <v>671</v>
      </c>
      <c r="B6" s="5" t="n">
        <v>59000</v>
      </c>
      <c r="C6" s="5" t="n">
        <v>0</v>
      </c>
      <c r="D6" s="5" t="n">
        <v>86000</v>
      </c>
    </row>
    <row r="7" spans="1:4">
      <c r="A7" s="4" t="s">
        <v>672</v>
      </c>
      <c r="B7" s="5" t="n">
        <v>0</v>
      </c>
      <c r="C7" s="5" t="n">
        <v>0</v>
      </c>
      <c r="D7" s="5" t="n">
        <v>80000</v>
      </c>
    </row>
    <row r="8" spans="1:4">
      <c r="A8" s="4" t="s">
        <v>673</v>
      </c>
      <c r="B8" s="5" t="n">
        <v>0</v>
      </c>
      <c r="C8" s="5" t="n">
        <v>0</v>
      </c>
      <c r="D8" s="5" t="n">
        <v>-13000</v>
      </c>
    </row>
    <row r="9" spans="1:4">
      <c r="A9" s="4" t="s">
        <v>674</v>
      </c>
      <c r="B9" s="6" t="n">
        <v>293000</v>
      </c>
      <c r="C9" s="6" t="n">
        <v>519000</v>
      </c>
      <c r="D9" s="6" t="n">
        <v>78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4</v>
      </c>
      <c r="D2" s="2" t="s">
        <v>73</v>
      </c>
    </row>
    <row r="3" spans="1:4">
      <c r="A3" s="3" t="s">
        <v>676</v>
      </c>
    </row>
    <row r="4" spans="1:4">
      <c r="A4" s="4" t="s">
        <v>677</v>
      </c>
      <c r="B4" s="5" t="n">
        <v>1</v>
      </c>
    </row>
    <row r="5" spans="1:4">
      <c r="A5" s="4" t="s">
        <v>678</v>
      </c>
    </row>
    <row r="6" spans="1:4">
      <c r="A6" s="3" t="s">
        <v>676</v>
      </c>
    </row>
    <row r="7" spans="1:4">
      <c r="A7" s="4" t="s">
        <v>679</v>
      </c>
      <c r="B7" s="4" t="s">
        <v>680</v>
      </c>
      <c r="C7" s="4" t="s">
        <v>681</v>
      </c>
      <c r="D7" s="4" t="s">
        <v>681</v>
      </c>
    </row>
    <row r="8" spans="1:4">
      <c r="A8" s="4" t="s">
        <v>682</v>
      </c>
    </row>
    <row r="9" spans="1:4">
      <c r="A9" s="3" t="s">
        <v>676</v>
      </c>
    </row>
    <row r="10" spans="1:4">
      <c r="A10" s="4" t="s">
        <v>679</v>
      </c>
      <c r="B10" s="4" t="s">
        <v>683</v>
      </c>
      <c r="C10" s="4" t="s">
        <v>684</v>
      </c>
      <c r="D10" s="4" t="s">
        <v>685</v>
      </c>
    </row>
    <row r="11" spans="1:4">
      <c r="A11" s="4" t="s">
        <v>686</v>
      </c>
    </row>
    <row r="12" spans="1:4">
      <c r="A12" s="3" t="s">
        <v>676</v>
      </c>
    </row>
    <row r="13" spans="1:4">
      <c r="A13" s="4" t="s">
        <v>679</v>
      </c>
      <c r="B13" s="4" t="s">
        <v>687</v>
      </c>
      <c r="C13" s="4" t="s">
        <v>651</v>
      </c>
      <c r="D13" s="4" t="s">
        <v>6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4</v>
      </c>
      <c r="D2" s="2" t="s">
        <v>73</v>
      </c>
      <c r="E2" s="2" t="s">
        <v>690</v>
      </c>
    </row>
    <row r="3" spans="1:5">
      <c r="A3" s="3" t="s">
        <v>691</v>
      </c>
    </row>
    <row r="4" spans="1:5">
      <c r="A4" s="4" t="s">
        <v>692</v>
      </c>
      <c r="B4" s="6" t="n">
        <v>0</v>
      </c>
      <c r="C4" s="6" t="n">
        <v>1692000</v>
      </c>
      <c r="D4" s="6" t="n">
        <v>0</v>
      </c>
    </row>
    <row r="5" spans="1:5">
      <c r="A5" s="4" t="s">
        <v>135</v>
      </c>
      <c r="B5" s="6" t="n">
        <v>0</v>
      </c>
      <c r="C5" s="5" t="n">
        <v>1174000</v>
      </c>
      <c r="D5" s="6" t="n">
        <v>0</v>
      </c>
    </row>
    <row r="6" spans="1:5">
      <c r="A6" s="4" t="s">
        <v>693</v>
      </c>
    </row>
    <row r="7" spans="1:5">
      <c r="A7" s="3" t="s">
        <v>691</v>
      </c>
    </row>
    <row r="8" spans="1:5">
      <c r="A8" s="4" t="s">
        <v>694</v>
      </c>
      <c r="C8" s="5" t="n">
        <v>3800000</v>
      </c>
    </row>
    <row r="9" spans="1:5">
      <c r="A9" s="4" t="s">
        <v>695</v>
      </c>
    </row>
    <row r="10" spans="1:5">
      <c r="A10" s="3" t="s">
        <v>691</v>
      </c>
    </row>
    <row r="11" spans="1:5">
      <c r="A11" s="4" t="s">
        <v>696</v>
      </c>
      <c r="E11" s="6" t="n">
        <v>5500000</v>
      </c>
    </row>
    <row r="12" spans="1:5">
      <c r="A12" s="4" t="s">
        <v>697</v>
      </c>
      <c r="E12" s="6" t="n">
        <v>1700000</v>
      </c>
    </row>
    <row r="13" spans="1:5">
      <c r="A13" s="4" t="s">
        <v>698</v>
      </c>
    </row>
    <row r="14" spans="1:5">
      <c r="A14" s="3" t="s">
        <v>691</v>
      </c>
    </row>
    <row r="15" spans="1:5">
      <c r="A15" s="4" t="s">
        <v>699</v>
      </c>
      <c r="C15" s="6" t="n">
        <v>6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4</v>
      </c>
      <c r="D2" s="2" t="s">
        <v>73</v>
      </c>
    </row>
    <row r="3" spans="1:4">
      <c r="A3" s="3" t="s">
        <v>115</v>
      </c>
    </row>
    <row r="4" spans="1:4">
      <c r="A4" s="4" t="s">
        <v>91</v>
      </c>
      <c r="B4" s="6" t="n">
        <v>56391000</v>
      </c>
      <c r="C4" s="6" t="n">
        <v>51127000</v>
      </c>
      <c r="D4" s="6" t="n">
        <v>47294000</v>
      </c>
    </row>
    <row r="5" spans="1:4">
      <c r="A5" s="3" t="s">
        <v>116</v>
      </c>
    </row>
    <row r="6" spans="1:4">
      <c r="A6" s="4" t="s">
        <v>117</v>
      </c>
      <c r="B6" s="5" t="n">
        <v>18254000</v>
      </c>
      <c r="C6" s="5" t="n">
        <v>30553000</v>
      </c>
      <c r="D6" s="5" t="n">
        <v>18668000</v>
      </c>
    </row>
    <row r="7" spans="1:4">
      <c r="A7" s="4" t="s">
        <v>118</v>
      </c>
      <c r="B7" s="5" t="n">
        <v>30191000</v>
      </c>
      <c r="C7" s="5" t="n">
        <v>30276000</v>
      </c>
      <c r="D7" s="5" t="n">
        <v>30446000</v>
      </c>
    </row>
    <row r="8" spans="1:4">
      <c r="A8" s="4" t="s">
        <v>119</v>
      </c>
      <c r="B8" s="5" t="n">
        <v>3323000</v>
      </c>
      <c r="C8" s="5" t="n">
        <v>4379000</v>
      </c>
      <c r="D8" s="5" t="n">
        <v>4400000</v>
      </c>
    </row>
    <row r="9" spans="1:4">
      <c r="A9" s="4" t="s">
        <v>120</v>
      </c>
      <c r="B9" s="5" t="n">
        <v>-1656000</v>
      </c>
      <c r="C9" s="5" t="n">
        <v>-73000</v>
      </c>
      <c r="D9" s="5" t="n">
        <v>-70000</v>
      </c>
    </row>
    <row r="10" spans="1:4">
      <c r="A10" s="4" t="s">
        <v>121</v>
      </c>
      <c r="B10" s="5" t="n">
        <v>-107000</v>
      </c>
      <c r="C10" s="5" t="n">
        <v>-139000</v>
      </c>
      <c r="D10" s="5" t="n">
        <v>282000</v>
      </c>
    </row>
    <row r="11" spans="1:4">
      <c r="A11" s="4" t="s">
        <v>122</v>
      </c>
      <c r="B11" s="5" t="n">
        <v>-12000</v>
      </c>
      <c r="C11" s="5" t="n">
        <v>-656000</v>
      </c>
      <c r="D11" s="5" t="n">
        <v>251000</v>
      </c>
    </row>
    <row r="12" spans="1:4">
      <c r="A12" s="4" t="s">
        <v>123</v>
      </c>
      <c r="B12" s="5" t="n">
        <v>0</v>
      </c>
      <c r="C12" s="5" t="n">
        <v>-1692000</v>
      </c>
      <c r="D12" s="5" t="n">
        <v>0</v>
      </c>
    </row>
    <row r="13" spans="1:4">
      <c r="A13" s="4" t="s">
        <v>78</v>
      </c>
      <c r="B13" s="5" t="n">
        <v>0</v>
      </c>
      <c r="C13" s="5" t="n">
        <v>0</v>
      </c>
      <c r="D13" s="5" t="n">
        <v>10074000</v>
      </c>
    </row>
    <row r="14" spans="1:4">
      <c r="A14" s="3" t="s">
        <v>124</v>
      </c>
    </row>
    <row r="15" spans="1:4">
      <c r="A15" s="4" t="s">
        <v>125</v>
      </c>
      <c r="B15" s="5" t="n">
        <v>-5611000</v>
      </c>
      <c r="C15" s="5" t="n">
        <v>82727000</v>
      </c>
      <c r="D15" s="5" t="n">
        <v>102076000</v>
      </c>
    </row>
    <row r="16" spans="1:4">
      <c r="A16" s="4" t="s">
        <v>38</v>
      </c>
      <c r="B16" s="5" t="n">
        <v>-10641000</v>
      </c>
      <c r="C16" s="5" t="n">
        <v>-4990000</v>
      </c>
      <c r="D16" s="5" t="n">
        <v>326000</v>
      </c>
    </row>
    <row r="17" spans="1:4">
      <c r="A17" s="4" t="s">
        <v>39</v>
      </c>
      <c r="B17" s="5" t="n">
        <v>-1277000</v>
      </c>
      <c r="C17" s="5" t="n">
        <v>0</v>
      </c>
      <c r="D17" s="5" t="n">
        <v>3963000</v>
      </c>
    </row>
    <row r="18" spans="1:4">
      <c r="A18" s="4" t="s">
        <v>126</v>
      </c>
      <c r="B18" s="5" t="n">
        <v>-1826000</v>
      </c>
      <c r="C18" s="5" t="n">
        <v>4184000</v>
      </c>
      <c r="D18" s="5" t="n">
        <v>24000</v>
      </c>
    </row>
    <row r="19" spans="1:4">
      <c r="A19" s="4" t="s">
        <v>49</v>
      </c>
      <c r="B19" s="5" t="n">
        <v>-162000</v>
      </c>
      <c r="C19" s="5" t="n">
        <v>-44103000</v>
      </c>
      <c r="D19" s="5" t="n">
        <v>-87105000</v>
      </c>
    </row>
    <row r="20" spans="1:4">
      <c r="A20" s="4" t="s">
        <v>50</v>
      </c>
      <c r="B20" s="5" t="n">
        <v>6926000</v>
      </c>
      <c r="C20" s="5" t="n">
        <v>2703000</v>
      </c>
      <c r="D20" s="5" t="n">
        <v>-2762000</v>
      </c>
    </row>
    <row r="21" spans="1:4">
      <c r="A21" s="4" t="s">
        <v>51</v>
      </c>
      <c r="B21" s="5" t="n">
        <v>-687000</v>
      </c>
      <c r="C21" s="5" t="n">
        <v>913000</v>
      </c>
      <c r="D21" s="5" t="n">
        <v>-750000</v>
      </c>
    </row>
    <row r="22" spans="1:4">
      <c r="A22" s="4" t="s">
        <v>54</v>
      </c>
      <c r="B22" s="5" t="n">
        <v>704000</v>
      </c>
      <c r="C22" s="5" t="n">
        <v>-2927000</v>
      </c>
      <c r="D22" s="5" t="n">
        <v>-761000</v>
      </c>
    </row>
    <row r="23" spans="1:4">
      <c r="A23" s="4" t="s">
        <v>127</v>
      </c>
      <c r="B23" s="5" t="n">
        <v>1954000</v>
      </c>
      <c r="C23" s="5" t="n">
        <v>1601000</v>
      </c>
      <c r="D23" s="5" t="n">
        <v>569000</v>
      </c>
    </row>
    <row r="24" spans="1:4">
      <c r="A24" s="4" t="s">
        <v>128</v>
      </c>
      <c r="B24" s="5" t="n">
        <v>95764000</v>
      </c>
      <c r="C24" s="5" t="n">
        <v>153883000</v>
      </c>
      <c r="D24" s="5" t="n">
        <v>126925000</v>
      </c>
    </row>
    <row r="25" spans="1:4">
      <c r="A25" s="3" t="s">
        <v>129</v>
      </c>
    </row>
    <row r="26" spans="1:4">
      <c r="A26" s="4" t="s">
        <v>130</v>
      </c>
      <c r="B26" s="5" t="n">
        <v>-60556000</v>
      </c>
      <c r="C26" s="5" t="n">
        <v>-101556000</v>
      </c>
      <c r="D26" s="5" t="n">
        <v>-124247000</v>
      </c>
    </row>
    <row r="27" spans="1:4">
      <c r="A27" s="4" t="s">
        <v>131</v>
      </c>
      <c r="B27" s="5" t="n">
        <v>-7662000</v>
      </c>
      <c r="C27" s="5" t="n">
        <v>-5202000</v>
      </c>
      <c r="D27" s="5" t="n">
        <v>-4083000</v>
      </c>
    </row>
    <row r="28" spans="1:4">
      <c r="A28" s="4" t="s">
        <v>132</v>
      </c>
      <c r="B28" s="5" t="n">
        <v>-2748000</v>
      </c>
      <c r="C28" s="5" t="n">
        <v>-1025000</v>
      </c>
      <c r="D28" s="5" t="n">
        <v>-7399000</v>
      </c>
    </row>
    <row r="29" spans="1:4">
      <c r="A29" s="4" t="s">
        <v>133</v>
      </c>
      <c r="B29" s="5" t="n">
        <v>-1183000</v>
      </c>
      <c r="C29" s="5" t="n">
        <v>-4500000</v>
      </c>
      <c r="D29" s="5" t="n">
        <v>-159000</v>
      </c>
    </row>
    <row r="30" spans="1:4">
      <c r="A30" s="4" t="s">
        <v>134</v>
      </c>
      <c r="B30" s="5" t="n">
        <v>17000</v>
      </c>
      <c r="C30" s="5" t="n">
        <v>696000</v>
      </c>
      <c r="D30" s="5" t="n">
        <v>0</v>
      </c>
    </row>
    <row r="31" spans="1:4">
      <c r="A31" s="4" t="s">
        <v>135</v>
      </c>
      <c r="B31" s="5" t="n">
        <v>0</v>
      </c>
      <c r="C31" s="5" t="n">
        <v>-1174000</v>
      </c>
      <c r="D31" s="5" t="n">
        <v>0</v>
      </c>
    </row>
    <row r="32" spans="1:4">
      <c r="A32" s="4" t="s">
        <v>136</v>
      </c>
      <c r="B32" s="5" t="n">
        <v>0</v>
      </c>
      <c r="C32" s="5" t="n">
        <v>13000</v>
      </c>
      <c r="D32" s="5" t="n">
        <v>0</v>
      </c>
    </row>
    <row r="33" spans="1:4">
      <c r="A33" s="4" t="s">
        <v>137</v>
      </c>
      <c r="B33" s="5" t="n">
        <v>-72132000</v>
      </c>
      <c r="C33" s="5" t="n">
        <v>-112748000</v>
      </c>
      <c r="D33" s="5" t="n">
        <v>-135888000</v>
      </c>
    </row>
    <row r="34" spans="1:4">
      <c r="A34" s="3" t="s">
        <v>138</v>
      </c>
    </row>
    <row r="35" spans="1:4">
      <c r="A35" s="4" t="s">
        <v>139</v>
      </c>
      <c r="B35" s="5" t="n">
        <v>-32139000</v>
      </c>
      <c r="C35" s="5" t="n">
        <v>-31543000</v>
      </c>
      <c r="D35" s="5" t="n">
        <v>-31312000</v>
      </c>
    </row>
    <row r="36" spans="1:4">
      <c r="A36" s="4" t="s">
        <v>140</v>
      </c>
      <c r="B36" s="5" t="n">
        <v>30562000</v>
      </c>
      <c r="C36" s="5" t="n">
        <v>7868000</v>
      </c>
      <c r="D36" s="5" t="n">
        <v>3922000</v>
      </c>
    </row>
    <row r="37" spans="1:4">
      <c r="A37" s="4" t="s">
        <v>120</v>
      </c>
      <c r="B37" s="5" t="n">
        <v>1656000</v>
      </c>
      <c r="C37" s="5" t="n">
        <v>73000</v>
      </c>
      <c r="D37" s="5" t="n">
        <v>70000</v>
      </c>
    </row>
    <row r="38" spans="1:4">
      <c r="A38" s="4" t="s">
        <v>141</v>
      </c>
      <c r="B38" s="5" t="n">
        <v>-89000</v>
      </c>
      <c r="C38" s="5" t="n">
        <v>0</v>
      </c>
      <c r="D38" s="5" t="n">
        <v>-1687000</v>
      </c>
    </row>
    <row r="39" spans="1:4">
      <c r="A39" s="4" t="s">
        <v>142</v>
      </c>
      <c r="B39" s="5" t="n">
        <v>0</v>
      </c>
      <c r="C39" s="5" t="n">
        <v>163200000</v>
      </c>
      <c r="D39" s="5" t="n">
        <v>160000000</v>
      </c>
    </row>
    <row r="40" spans="1:4">
      <c r="A40" s="4" t="s">
        <v>143</v>
      </c>
      <c r="B40" s="5" t="n">
        <v>0</v>
      </c>
      <c r="C40" s="5" t="n">
        <v>-163200000</v>
      </c>
      <c r="D40" s="5" t="n">
        <v>-160000000</v>
      </c>
    </row>
    <row r="41" spans="1:4">
      <c r="A41" s="4" t="s">
        <v>144</v>
      </c>
      <c r="B41" s="5" t="n">
        <v>0</v>
      </c>
      <c r="C41" s="5" t="n">
        <v>0</v>
      </c>
      <c r="D41" s="5" t="n">
        <v>-207250000</v>
      </c>
    </row>
    <row r="42" spans="1:4">
      <c r="A42" s="4" t="s">
        <v>145</v>
      </c>
      <c r="B42" s="5" t="n">
        <v>-10000</v>
      </c>
      <c r="C42" s="5" t="n">
        <v>-23602000</v>
      </c>
      <c r="D42" s="5" t="n">
        <v>-236257000</v>
      </c>
    </row>
    <row r="43" spans="1:4">
      <c r="A43" s="4" t="s">
        <v>146</v>
      </c>
      <c r="B43" s="5" t="n">
        <v>23622000</v>
      </c>
      <c r="C43" s="5" t="n">
        <v>17533000</v>
      </c>
      <c r="D43" s="5" t="n">
        <v>-245220000</v>
      </c>
    </row>
    <row r="44" spans="1:4">
      <c r="A44" s="4" t="s">
        <v>147</v>
      </c>
      <c r="B44" s="5" t="n">
        <v>41314000</v>
      </c>
      <c r="C44" s="5" t="n">
        <v>23781000</v>
      </c>
      <c r="D44" s="5" t="n">
        <v>269001000</v>
      </c>
    </row>
    <row r="45" spans="1:4">
      <c r="A45" s="4" t="s">
        <v>148</v>
      </c>
      <c r="B45" s="5" t="n">
        <v>64936000</v>
      </c>
      <c r="C45" s="5" t="n">
        <v>41314000</v>
      </c>
      <c r="D45" s="5" t="n">
        <v>23781000</v>
      </c>
    </row>
    <row r="46" spans="1:4">
      <c r="A46" s="3" t="s">
        <v>149</v>
      </c>
    </row>
    <row r="47" spans="1:4">
      <c r="A47" s="4" t="s">
        <v>150</v>
      </c>
      <c r="B47" s="5" t="n">
        <v>983000</v>
      </c>
      <c r="C47" s="5" t="n">
        <v>1203000</v>
      </c>
      <c r="D47" s="5" t="n">
        <v>8597000</v>
      </c>
    </row>
    <row r="48" spans="1:4">
      <c r="A48" s="3" t="s">
        <v>151</v>
      </c>
    </row>
    <row r="49" spans="1:4">
      <c r="A49" s="4" t="s">
        <v>152</v>
      </c>
      <c r="B49" s="6" t="n">
        <v>325000</v>
      </c>
      <c r="C49" s="6" t="n">
        <v>0</v>
      </c>
      <c r="D49" s="6" t="n">
        <v>9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387</v>
      </c>
      <c r="J1" s="2" t="s">
        <v>1</v>
      </c>
    </row>
    <row r="2" spans="1:12">
      <c r="B2" s="2" t="s">
        <v>2</v>
      </c>
      <c r="C2" s="2" t="s">
        <v>388</v>
      </c>
      <c r="D2" s="2" t="s">
        <v>4</v>
      </c>
      <c r="E2" s="2" t="s">
        <v>389</v>
      </c>
      <c r="F2" s="2" t="s">
        <v>34</v>
      </c>
      <c r="G2" s="2" t="s">
        <v>390</v>
      </c>
      <c r="H2" s="2" t="s">
        <v>391</v>
      </c>
      <c r="I2" s="2" t="s">
        <v>392</v>
      </c>
      <c r="J2" s="2" t="s">
        <v>2</v>
      </c>
      <c r="K2" s="2" t="s">
        <v>34</v>
      </c>
      <c r="L2" s="2" t="s">
        <v>73</v>
      </c>
    </row>
    <row r="3" spans="1:12">
      <c r="A3" s="3" t="s">
        <v>701</v>
      </c>
    </row>
    <row r="4" spans="1:12">
      <c r="A4" s="4" t="s">
        <v>702</v>
      </c>
      <c r="B4" s="6" t="n">
        <v>394178</v>
      </c>
      <c r="C4" s="6" t="n">
        <v>415402</v>
      </c>
      <c r="D4" s="6" t="n">
        <v>401354</v>
      </c>
      <c r="E4" s="6" t="n">
        <v>390662</v>
      </c>
      <c r="F4" s="6" t="n">
        <v>402401</v>
      </c>
      <c r="G4" s="6" t="n">
        <v>393008</v>
      </c>
      <c r="H4" s="6" t="n">
        <v>384378</v>
      </c>
      <c r="I4" s="6" t="n">
        <v>370330</v>
      </c>
      <c r="J4" s="6" t="n">
        <v>1601596</v>
      </c>
      <c r="K4" s="6" t="n">
        <v>1550117</v>
      </c>
      <c r="L4" s="6" t="n">
        <v>1773981</v>
      </c>
    </row>
    <row r="5" spans="1:12">
      <c r="A5" s="4" t="s">
        <v>703</v>
      </c>
      <c r="B5" s="5" t="n">
        <v>21304</v>
      </c>
      <c r="C5" s="5" t="n">
        <v>23500</v>
      </c>
      <c r="D5" s="5" t="n">
        <v>24214</v>
      </c>
      <c r="E5" s="5" t="n">
        <v>21945</v>
      </c>
      <c r="F5" s="5" t="n">
        <v>22808</v>
      </c>
      <c r="G5" s="5" t="n">
        <v>21120</v>
      </c>
      <c r="H5" s="5" t="n">
        <v>21112</v>
      </c>
      <c r="I5" s="5" t="n">
        <v>19846</v>
      </c>
      <c r="J5" s="5" t="n">
        <v>90963</v>
      </c>
      <c r="K5" s="5" t="n">
        <v>84886</v>
      </c>
      <c r="L5" s="5" t="n">
        <v>94816</v>
      </c>
    </row>
    <row r="6" spans="1:12">
      <c r="A6" s="4" t="s">
        <v>704</v>
      </c>
      <c r="B6" s="5" t="n">
        <v>21025</v>
      </c>
      <c r="C6" s="5" t="n">
        <v>23365</v>
      </c>
      <c r="D6" s="5" t="n">
        <v>23972</v>
      </c>
      <c r="E6" s="5" t="n">
        <v>21708</v>
      </c>
      <c r="F6" s="5" t="n">
        <v>22625</v>
      </c>
      <c r="G6" s="5" t="n">
        <v>22353</v>
      </c>
      <c r="H6" s="5" t="n">
        <v>20879</v>
      </c>
      <c r="I6" s="5" t="n">
        <v>19497</v>
      </c>
      <c r="J6" s="5" t="n">
        <v>90070</v>
      </c>
      <c r="K6" s="5" t="n">
        <v>85354</v>
      </c>
      <c r="L6" s="5" t="n">
        <v>79101</v>
      </c>
    </row>
    <row r="7" spans="1:12">
      <c r="A7" s="4" t="s">
        <v>91</v>
      </c>
      <c r="B7" s="6" t="n">
        <v>13729</v>
      </c>
      <c r="C7" s="6" t="n">
        <v>14664</v>
      </c>
      <c r="D7" s="6" t="n">
        <v>14782</v>
      </c>
      <c r="E7" s="6" t="n">
        <v>13216</v>
      </c>
      <c r="F7" s="6" t="n">
        <v>13891</v>
      </c>
      <c r="G7" s="6" t="n">
        <v>13028</v>
      </c>
      <c r="H7" s="6" t="n">
        <v>12450</v>
      </c>
      <c r="I7" s="6" t="n">
        <v>11758</v>
      </c>
      <c r="J7" s="6" t="n">
        <v>56391</v>
      </c>
      <c r="K7" s="6" t="n">
        <v>51127</v>
      </c>
      <c r="L7" s="6" t="n">
        <v>47294</v>
      </c>
    </row>
    <row r="8" spans="1:12">
      <c r="A8" s="4" t="s">
        <v>30</v>
      </c>
    </row>
    <row r="9" spans="1:12">
      <c r="A9" s="3" t="s">
        <v>701</v>
      </c>
    </row>
    <row r="10" spans="1:12">
      <c r="A10" s="4" t="s">
        <v>404</v>
      </c>
      <c r="B10" s="5" t="n">
        <v>25423</v>
      </c>
      <c r="C10" s="5" t="n">
        <v>25164</v>
      </c>
      <c r="D10" s="5" t="n">
        <v>24707</v>
      </c>
      <c r="E10" s="5" t="n">
        <v>24476</v>
      </c>
      <c r="F10" s="5" t="n">
        <v>24393</v>
      </c>
      <c r="G10" s="5" t="n">
        <v>24341</v>
      </c>
      <c r="H10" s="5" t="n">
        <v>24325</v>
      </c>
      <c r="I10" s="5" t="n">
        <v>24206</v>
      </c>
      <c r="J10" s="5" t="n">
        <v>24944</v>
      </c>
      <c r="K10" s="5" t="n">
        <v>24317</v>
      </c>
      <c r="L10" s="5" t="n">
        <v>24047</v>
      </c>
    </row>
    <row r="11" spans="1:12">
      <c r="A11" s="4" t="s">
        <v>87</v>
      </c>
      <c r="B11" s="7" t="n">
        <v>0.36</v>
      </c>
      <c r="C11" s="7" t="n">
        <v>0.38</v>
      </c>
      <c r="D11" s="7" t="n">
        <v>0.39</v>
      </c>
      <c r="E11" s="7" t="n">
        <v>0.35</v>
      </c>
      <c r="F11" s="7" t="n">
        <v>0.37</v>
      </c>
      <c r="G11" s="7" t="n">
        <v>0.35</v>
      </c>
      <c r="H11" s="7" t="n">
        <v>0.33</v>
      </c>
      <c r="I11" s="7" t="n">
        <v>0.31</v>
      </c>
      <c r="J11" s="7" t="n">
        <v>1.48</v>
      </c>
      <c r="K11" s="7" t="n">
        <v>1.36</v>
      </c>
      <c r="L11" s="7" t="n">
        <v>1.27</v>
      </c>
    </row>
    <row r="12" spans="1:12">
      <c r="A12" s="4" t="s">
        <v>407</v>
      </c>
      <c r="B12" s="5" t="n">
        <v>25667</v>
      </c>
      <c r="C12" s="5" t="n">
        <v>25429</v>
      </c>
      <c r="D12" s="5" t="n">
        <v>24916</v>
      </c>
      <c r="E12" s="5" t="n">
        <v>24567</v>
      </c>
      <c r="F12" s="5" t="n">
        <v>24513</v>
      </c>
      <c r="G12" s="5" t="n">
        <v>24406</v>
      </c>
      <c r="H12" s="5" t="n">
        <v>24426</v>
      </c>
      <c r="I12" s="5" t="n">
        <v>24359</v>
      </c>
      <c r="J12" s="5" t="n">
        <v>25146</v>
      </c>
      <c r="K12" s="5" t="n">
        <v>24426</v>
      </c>
      <c r="L12" s="5" t="n">
        <v>24117</v>
      </c>
    </row>
    <row r="13" spans="1:12">
      <c r="A13" s="4" t="s">
        <v>89</v>
      </c>
      <c r="B13" s="7" t="n">
        <v>0.35</v>
      </c>
      <c r="C13" s="7" t="n">
        <v>0.38</v>
      </c>
      <c r="D13" s="7" t="n">
        <v>0.39</v>
      </c>
      <c r="E13" s="7" t="n">
        <v>0.35</v>
      </c>
      <c r="F13" s="7" t="n">
        <v>0.37</v>
      </c>
      <c r="G13" s="7" t="n">
        <v>0.35</v>
      </c>
      <c r="H13" s="7" t="n">
        <v>0.33</v>
      </c>
      <c r="I13" s="7" t="n">
        <v>0.31</v>
      </c>
      <c r="J13" s="7" t="n">
        <v>1.47</v>
      </c>
      <c r="K13" s="7" t="n">
        <v>1.36</v>
      </c>
      <c r="L13" s="7" t="n">
        <v>1.27</v>
      </c>
    </row>
    <row r="14" spans="1:12">
      <c r="A14" s="4" t="s">
        <v>32</v>
      </c>
    </row>
    <row r="15" spans="1:12">
      <c r="A15" s="3" t="s">
        <v>701</v>
      </c>
    </row>
    <row r="16" spans="1:12">
      <c r="A16" s="4" t="s">
        <v>404</v>
      </c>
      <c r="B16" s="5" t="n">
        <v>13191</v>
      </c>
      <c r="C16" s="5" t="n">
        <v>13192</v>
      </c>
      <c r="D16" s="5" t="n">
        <v>13192</v>
      </c>
      <c r="E16" s="5" t="n">
        <v>13192</v>
      </c>
      <c r="F16" s="5" t="n">
        <v>13193</v>
      </c>
      <c r="G16" s="5" t="n">
        <v>13193</v>
      </c>
      <c r="H16" s="5" t="n">
        <v>13193</v>
      </c>
      <c r="I16" s="5" t="n">
        <v>13193</v>
      </c>
      <c r="J16" s="5" t="n">
        <v>13192</v>
      </c>
      <c r="K16" s="5" t="n">
        <v>13193</v>
      </c>
      <c r="L16" s="5" t="n">
        <v>13193</v>
      </c>
    </row>
    <row r="17" spans="1:12">
      <c r="A17" s="4" t="s">
        <v>87</v>
      </c>
      <c r="B17" s="7" t="n">
        <v>0.36</v>
      </c>
      <c r="C17" s="7" t="n">
        <v>0.38</v>
      </c>
      <c r="D17" s="7" t="n">
        <v>0.39</v>
      </c>
      <c r="E17" s="7" t="n">
        <v>0.35</v>
      </c>
      <c r="F17" s="7" t="n">
        <v>0.37</v>
      </c>
      <c r="G17" s="7" t="n">
        <v>0.35</v>
      </c>
      <c r="H17" s="7" t="n">
        <v>0.33</v>
      </c>
      <c r="I17" s="7" t="n">
        <v>0.31</v>
      </c>
      <c r="J17" s="7" t="n">
        <v>1.48</v>
      </c>
      <c r="K17" s="7" t="n">
        <v>1.36</v>
      </c>
      <c r="L17" s="7" t="n">
        <v>1.27</v>
      </c>
    </row>
    <row r="18" spans="1:12">
      <c r="A18" s="4" t="s">
        <v>407</v>
      </c>
      <c r="B18" s="5" t="n">
        <v>13191</v>
      </c>
      <c r="C18" s="5" t="n">
        <v>13192</v>
      </c>
      <c r="D18" s="5" t="n">
        <v>13192</v>
      </c>
      <c r="E18" s="5" t="n">
        <v>13192</v>
      </c>
      <c r="F18" s="5" t="n">
        <v>13193</v>
      </c>
      <c r="G18" s="5" t="n">
        <v>13193</v>
      </c>
      <c r="H18" s="5" t="n">
        <v>13193</v>
      </c>
      <c r="I18" s="5" t="n">
        <v>13193</v>
      </c>
      <c r="J18" s="5" t="n">
        <v>13192</v>
      </c>
      <c r="K18" s="5" t="n">
        <v>13193</v>
      </c>
      <c r="L18" s="5" t="n">
        <v>13193</v>
      </c>
    </row>
    <row r="19" spans="1:12">
      <c r="A19" s="4" t="s">
        <v>89</v>
      </c>
      <c r="B19" s="7" t="n">
        <v>0.35</v>
      </c>
      <c r="C19" s="7" t="n">
        <v>0.38</v>
      </c>
      <c r="D19" s="7" t="n">
        <v>0.39</v>
      </c>
      <c r="E19" s="7" t="n">
        <v>0.35</v>
      </c>
      <c r="F19" s="7" t="n">
        <v>0.37</v>
      </c>
      <c r="G19" s="7" t="n">
        <v>0.35</v>
      </c>
      <c r="H19" s="7" t="n">
        <v>0.33</v>
      </c>
      <c r="I19" s="7" t="n">
        <v>0.31</v>
      </c>
      <c r="J19" s="7" t="n">
        <v>1.47</v>
      </c>
      <c r="K19" s="7" t="n">
        <v>1.36</v>
      </c>
      <c r="L19" s="7" t="n">
        <v>1.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05</v>
      </c>
      <c r="C1" s="2" t="s">
        <v>1</v>
      </c>
    </row>
    <row r="2" spans="1:5">
      <c r="C2" s="2" t="s">
        <v>2</v>
      </c>
      <c r="D2" s="2" t="s">
        <v>34</v>
      </c>
      <c r="E2" s="2" t="s">
        <v>73</v>
      </c>
    </row>
    <row r="3" spans="1:5">
      <c r="A3" s="4" t="s">
        <v>706</v>
      </c>
    </row>
    <row r="4" spans="1:5">
      <c r="A4" s="3" t="s">
        <v>707</v>
      </c>
    </row>
    <row r="5" spans="1:5">
      <c r="A5" s="4" t="s">
        <v>708</v>
      </c>
      <c r="C5" s="6" t="n">
        <v>8473000</v>
      </c>
      <c r="D5" s="6" t="n">
        <v>9830000</v>
      </c>
      <c r="E5" s="6" t="n">
        <v>10036000</v>
      </c>
    </row>
    <row r="6" spans="1:5">
      <c r="A6" s="4" t="s">
        <v>709</v>
      </c>
      <c r="C6" s="5" t="n">
        <v>0</v>
      </c>
      <c r="D6" s="5" t="n">
        <v>0</v>
      </c>
      <c r="E6" s="5" t="n">
        <v>0</v>
      </c>
    </row>
    <row r="7" spans="1:5">
      <c r="A7" s="4" t="s">
        <v>710</v>
      </c>
      <c r="C7" s="5" t="n">
        <v>-215000</v>
      </c>
      <c r="D7" s="5" t="n">
        <v>-552000</v>
      </c>
      <c r="E7" s="5" t="n">
        <v>-165000</v>
      </c>
    </row>
    <row r="8" spans="1:5">
      <c r="A8" s="4" t="s">
        <v>127</v>
      </c>
      <c r="B8" s="4" t="s">
        <v>711</v>
      </c>
      <c r="C8" s="5" t="n">
        <v>-750000</v>
      </c>
      <c r="D8" s="5" t="n">
        <v>-805000</v>
      </c>
      <c r="E8" s="5" t="n">
        <v>-41000</v>
      </c>
    </row>
    <row r="9" spans="1:5">
      <c r="A9" s="4" t="s">
        <v>712</v>
      </c>
      <c r="C9" s="5" t="n">
        <v>7508000</v>
      </c>
      <c r="D9" s="5" t="n">
        <v>8473000</v>
      </c>
      <c r="E9" s="5" t="n">
        <v>9830000</v>
      </c>
    </row>
    <row r="10" spans="1:5">
      <c r="A10" s="4" t="s">
        <v>713</v>
      </c>
    </row>
    <row r="11" spans="1:5">
      <c r="A11" s="3" t="s">
        <v>707</v>
      </c>
    </row>
    <row r="12" spans="1:5">
      <c r="A12" s="4" t="s">
        <v>708</v>
      </c>
      <c r="C12" s="5" t="n">
        <v>0</v>
      </c>
      <c r="D12" s="5" t="n">
        <v>64000</v>
      </c>
      <c r="E12" s="5" t="n">
        <v>191000</v>
      </c>
    </row>
    <row r="13" spans="1:5">
      <c r="A13" s="4" t="s">
        <v>709</v>
      </c>
      <c r="C13" s="5" t="n">
        <v>272000</v>
      </c>
      <c r="D13" s="5" t="n">
        <v>0</v>
      </c>
      <c r="E13" s="5" t="n">
        <v>0</v>
      </c>
    </row>
    <row r="14" spans="1:5">
      <c r="A14" s="4" t="s">
        <v>710</v>
      </c>
      <c r="C14" s="5" t="n">
        <v>0</v>
      </c>
      <c r="D14" s="5" t="n">
        <v>0</v>
      </c>
      <c r="E14" s="5" t="n">
        <v>-127000</v>
      </c>
    </row>
    <row r="15" spans="1:5">
      <c r="A15" s="4" t="s">
        <v>127</v>
      </c>
      <c r="C15" s="5" t="n">
        <v>0</v>
      </c>
      <c r="D15" s="5" t="n">
        <v>-64000</v>
      </c>
      <c r="E15" s="5" t="n">
        <v>0</v>
      </c>
    </row>
    <row r="16" spans="1:5">
      <c r="A16" s="4" t="s">
        <v>712</v>
      </c>
      <c r="C16" s="6" t="n">
        <v>272000</v>
      </c>
      <c r="D16" s="6" t="n">
        <v>0</v>
      </c>
      <c r="E16" s="6" t="n">
        <v>64000</v>
      </c>
    </row>
    <row r="17" spans="1:5"/>
    <row r="18" spans="1:5">
      <c r="A18" s="4" t="s">
        <v>711</v>
      </c>
      <c r="B18" s="4" t="s">
        <v>714</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9:08:10Z</dcterms:created>
  <dcterms:modified xmlns:dcterms="http://purl.org/dc/terms/" xmlns:xsi="http://www.w3.org/2001/XMLSchema-instance" xsi:type="dcterms:W3CDTF">2017-02-22T09:08:10Z</dcterms:modified>
</cp:coreProperties>
</file>